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 sheetId="6" state="visible" r:id="rId6"/>
    <sheet xmlns:r="http://schemas.openxmlformats.org/officeDocument/2006/relationships" name="THE COMPANY AND ITS SIGNIFICANT" sheetId="7" state="visible" r:id="rId7"/>
    <sheet xmlns:r="http://schemas.openxmlformats.org/officeDocument/2006/relationships" name="INVENTORY" sheetId="8" state="visible" r:id="rId8"/>
    <sheet xmlns:r="http://schemas.openxmlformats.org/officeDocument/2006/relationships" name="PROPERTY, PLANT AND EQUIPMENT" sheetId="9" state="visible" r:id="rId9"/>
    <sheet xmlns:r="http://schemas.openxmlformats.org/officeDocument/2006/relationships" name="ACCRUED EXPENSES AND OTHER CURR" sheetId="10" state="visible" r:id="rId10"/>
    <sheet xmlns:r="http://schemas.openxmlformats.org/officeDocument/2006/relationships" name="DEBT AND LINE OF CREDIT" sheetId="11" state="visible" r:id="rId11"/>
    <sheet xmlns:r="http://schemas.openxmlformats.org/officeDocument/2006/relationships" name="INCOME TAXES" sheetId="12" state="visible" r:id="rId12"/>
    <sheet xmlns:r="http://schemas.openxmlformats.org/officeDocument/2006/relationships" name="OTHER INCOME _ EXPENSE" sheetId="13" state="visible" r:id="rId13"/>
    <sheet xmlns:r="http://schemas.openxmlformats.org/officeDocument/2006/relationships" name="STOCKHOLDERS' EQUITY" sheetId="14" state="visible" r:id="rId14"/>
    <sheet xmlns:r="http://schemas.openxmlformats.org/officeDocument/2006/relationships" name="COMMITMENTS, CONTINGENCIES AND " sheetId="15" state="visible" r:id="rId15"/>
    <sheet xmlns:r="http://schemas.openxmlformats.org/officeDocument/2006/relationships" name="RELATED PARTY NOTE PAYABLE" sheetId="16" state="visible" r:id="rId16"/>
    <sheet xmlns:r="http://schemas.openxmlformats.org/officeDocument/2006/relationships" name="SUBSEQUENT EVENT" sheetId="17" state="visible" r:id="rId17"/>
    <sheet xmlns:r="http://schemas.openxmlformats.org/officeDocument/2006/relationships" name="SEGMENT AND GEOGRAPHIC INFORMAT" sheetId="18" state="visible" r:id="rId18"/>
    <sheet xmlns:r="http://schemas.openxmlformats.org/officeDocument/2006/relationships" name="THE COMPANY AND ITS SIGNIFICA19" sheetId="19" state="visible" r:id="rId19"/>
    <sheet xmlns:r="http://schemas.openxmlformats.org/officeDocument/2006/relationships" name="THE COMPANY AND ITS SIGNIFICA20" sheetId="20" state="visible" r:id="rId20"/>
    <sheet xmlns:r="http://schemas.openxmlformats.org/officeDocument/2006/relationships" name="INVENTORY (Tables)" sheetId="21" state="visible" r:id="rId21"/>
    <sheet xmlns:r="http://schemas.openxmlformats.org/officeDocument/2006/relationships" name="PROPERTY, PLANT AND EQUIPMENT (" sheetId="22" state="visible" r:id="rId22"/>
    <sheet xmlns:r="http://schemas.openxmlformats.org/officeDocument/2006/relationships" name="ACCRUED EXPENSES AND OTHER CU23" sheetId="23" state="visible" r:id="rId23"/>
    <sheet xmlns:r="http://schemas.openxmlformats.org/officeDocument/2006/relationships" name="DEBT AND LINE OF CREDIT (Tables" sheetId="24" state="visible" r:id="rId24"/>
    <sheet xmlns:r="http://schemas.openxmlformats.org/officeDocument/2006/relationships" name="INCOME TAXES (Tables)" sheetId="25" state="visible" r:id="rId25"/>
    <sheet xmlns:r="http://schemas.openxmlformats.org/officeDocument/2006/relationships" name="STOCKHOLDERS' EQUITY (Tables)" sheetId="26" state="visible" r:id="rId26"/>
    <sheet xmlns:r="http://schemas.openxmlformats.org/officeDocument/2006/relationships" name="COMMITMENTS, CONTINGENCIES AN27" sheetId="27" state="visible" r:id="rId27"/>
    <sheet xmlns:r="http://schemas.openxmlformats.org/officeDocument/2006/relationships" name="SEGMENT AND GEOGRAPHIC INFORM28" sheetId="28" state="visible" r:id="rId28"/>
    <sheet xmlns:r="http://schemas.openxmlformats.org/officeDocument/2006/relationships" name="THE COMPANY AND ITS SIGNIFICA29" sheetId="29" state="visible" r:id="rId29"/>
    <sheet xmlns:r="http://schemas.openxmlformats.org/officeDocument/2006/relationships" name="THE COMPANY AND ITS SIGNIFICA30" sheetId="30" state="visible" r:id="rId30"/>
    <sheet xmlns:r="http://schemas.openxmlformats.org/officeDocument/2006/relationships" name="INVENTORY (Details)" sheetId="31" state="visible" r:id="rId31"/>
    <sheet xmlns:r="http://schemas.openxmlformats.org/officeDocument/2006/relationships" name="PROPERTY, PLANT AND EQUIPMENT32" sheetId="32" state="visible" r:id="rId32"/>
    <sheet xmlns:r="http://schemas.openxmlformats.org/officeDocument/2006/relationships" name="PROPERTY, PLANT AND EQUIPMENT33" sheetId="33" state="visible" r:id="rId33"/>
    <sheet xmlns:r="http://schemas.openxmlformats.org/officeDocument/2006/relationships" name="ACCRUED EXPENSES AND OTHER CU34" sheetId="34" state="visible" r:id="rId34"/>
    <sheet xmlns:r="http://schemas.openxmlformats.org/officeDocument/2006/relationships" name="DEBT AND LINE OF CREDIT (Detail" sheetId="35" state="visible" r:id="rId35"/>
    <sheet xmlns:r="http://schemas.openxmlformats.org/officeDocument/2006/relationships" name="DEBT AND LINE OF CREDIT (Deta36"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Narrative" sheetId="39" state="visible" r:id="rId39"/>
    <sheet xmlns:r="http://schemas.openxmlformats.org/officeDocument/2006/relationships" name="STOCKHOLDERS' EQUITY (Details)" sheetId="40" state="visible" r:id="rId40"/>
    <sheet xmlns:r="http://schemas.openxmlformats.org/officeDocument/2006/relationships" name="STOCKHOLDERS' EQUITY (Details 1" sheetId="41" state="visible" r:id="rId41"/>
    <sheet xmlns:r="http://schemas.openxmlformats.org/officeDocument/2006/relationships" name="STOCKHOLDERS' EQUITY (Details 2" sheetId="42" state="visible" r:id="rId42"/>
    <sheet xmlns:r="http://schemas.openxmlformats.org/officeDocument/2006/relationships" name="STOCKHOLDERS' EQUITY (Details 3" sheetId="43" state="visible" r:id="rId43"/>
    <sheet xmlns:r="http://schemas.openxmlformats.org/officeDocument/2006/relationships" name="STOCKHOLDERS' EQUITY (Details N" sheetId="44" state="visible" r:id="rId44"/>
    <sheet xmlns:r="http://schemas.openxmlformats.org/officeDocument/2006/relationships" name="COMMITMENTS, CONTINGENCIES AN45" sheetId="45" state="visible" r:id="rId45"/>
    <sheet xmlns:r="http://schemas.openxmlformats.org/officeDocument/2006/relationships" name="COMMITMENTS, CONTINGENCIES AN46" sheetId="46" state="visible" r:id="rId46"/>
    <sheet xmlns:r="http://schemas.openxmlformats.org/officeDocument/2006/relationships" name="SEGMENT AND GEOGRAPHIC INFORM47" sheetId="47" state="visible" r:id="rId47"/>
  </sheets>
  <definedNames/>
  <calcPr calcId="124519" fullCalcOnLoad="1"/>
</workbook>
</file>

<file path=xl/sharedStrings.xml><?xml version="1.0" encoding="utf-8"?>
<sst xmlns="http://schemas.openxmlformats.org/spreadsheetml/2006/main" uniqueCount="391">
  <si>
    <t>Document And Entity Information - USD ($)</t>
  </si>
  <si>
    <t>12 Months Ended</t>
  </si>
  <si>
    <t>Dec. 31, 2017</t>
  </si>
  <si>
    <t>Apr. 1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AMERICAN BIO MEDICA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ABMC</t>
  </si>
  <si>
    <t>Entity Common Stock, Shares Outstanding</t>
  </si>
  <si>
    <t>BALANCE SHEETS - USD ($)</t>
  </si>
  <si>
    <t>Dec. 31, 2016</t>
  </si>
  <si>
    <t>Current assets</t>
  </si>
  <si>
    <t>Cash and cash equivalents</t>
  </si>
  <si>
    <t>Accounts receivable, net of allowance for doubtful accounts of $52,000 at December 31, 2017 and $49,000 at December 31, 2016</t>
  </si>
  <si>
    <t>Inventory, net of allowance of $500,000 at December 31, 2017 and $449,000 at December 31, 2016</t>
  </si>
  <si>
    <t>Prepaid expenses and other current assets</t>
  </si>
  <si>
    <t>Total current assets</t>
  </si>
  <si>
    <t>Property, plant and equipment, net</t>
  </si>
  <si>
    <t>Patents, net</t>
  </si>
  <si>
    <t>Other assets</t>
  </si>
  <si>
    <t>Deferred finance costs - line of credit, net</t>
  </si>
  <si>
    <t>Total assets</t>
  </si>
  <si>
    <t>Current liabilities</t>
  </si>
  <si>
    <t>Accounts payable</t>
  </si>
  <si>
    <t>Accrued expenses and other current liabilities</t>
  </si>
  <si>
    <t>Wages payable</t>
  </si>
  <si>
    <t>Line of credit</t>
  </si>
  <si>
    <t>Current portion of long-term debt</t>
  </si>
  <si>
    <t>Total current liabilities</t>
  </si>
  <si>
    <t>Other liabilities</t>
  </si>
  <si>
    <t>Long-term debt, net of current portion and deferred finance costs</t>
  </si>
  <si>
    <t>Total liabilities</t>
  </si>
  <si>
    <t>COMMITMENTS AND CONTINGENCIES</t>
  </si>
  <si>
    <t xml:space="preserve"> </t>
  </si>
  <si>
    <t>Stockholders' equity:</t>
  </si>
  <si>
    <t>Preferred stock; par value $.01 per share; 5,000,000 shares authorized, none issued and outstanding</t>
  </si>
  <si>
    <t>Common stock; par value $.01 per share; 50,000,000 shares authorized; 29,782,770 issued and outstanding as of December 31, 2017 and 28,842,788 issued and outstanding as of December 31, 2016</t>
  </si>
  <si>
    <t>Additional paid-in capital</t>
  </si>
  <si>
    <t>Accumulated deficit</t>
  </si>
  <si>
    <t>Total stockholders’ equity</t>
  </si>
  <si>
    <t>Total liabilities and stockholders’ equity</t>
  </si>
  <si>
    <t>BALANCE SHEETS (Parenthetical) - USD ($)</t>
  </si>
  <si>
    <t>Statement of Financial Position [Abstract]</t>
  </si>
  <si>
    <t>Allowance For Doubtful Accounts Receivable, Current (in dollars)</t>
  </si>
  <si>
    <t>Inventory Valuation Reserves</t>
  </si>
  <si>
    <t>Preferred stock, par value (in dollars per share)</t>
  </si>
  <si>
    <t>Preferred stock, shares authorized</t>
  </si>
  <si>
    <t>Preferred stock, shares issued</t>
  </si>
  <si>
    <t>Preferred stock, shares outstanding</t>
  </si>
  <si>
    <t>Common stock, par value (in dollars per share)</t>
  </si>
  <si>
    <t>$ .01</t>
  </si>
  <si>
    <t>Common stock, shares authorized</t>
  </si>
  <si>
    <t>Common stock, shares issued</t>
  </si>
  <si>
    <t>Common stock, shares outstanding</t>
  </si>
  <si>
    <t>STATEMENT OF OPERATIONS - USD ($)</t>
  </si>
  <si>
    <t>Income Statement [Abstract]</t>
  </si>
  <si>
    <t>Net sales</t>
  </si>
  <si>
    <t>Cost of goods sold</t>
  </si>
  <si>
    <t>Gross profit</t>
  </si>
  <si>
    <t>Operating expenses:</t>
  </si>
  <si>
    <t>Research and development</t>
  </si>
  <si>
    <t>Selling and marketing</t>
  </si>
  <si>
    <t>General and administrative</t>
  </si>
  <si>
    <t>Operating Expenses, Total</t>
  </si>
  <si>
    <t>Operating loss</t>
  </si>
  <si>
    <t>Other income / (expense):</t>
  </si>
  <si>
    <t>Interest expense</t>
  </si>
  <si>
    <t>Other income, net</t>
  </si>
  <si>
    <t>Other income / (expense), Total</t>
  </si>
  <si>
    <t>Net loss before tax</t>
  </si>
  <si>
    <t>Income tax expense</t>
  </si>
  <si>
    <t>Net loss</t>
  </si>
  <si>
    <t>Basic and diluted loss per common share</t>
  </si>
  <si>
    <t>Weighted average number of shares outstanding – basic and diluted</t>
  </si>
  <si>
    <t>STATEMENTS OF CHANGES IN STOCKHOLDERS' EQUITY - USD ($)</t>
  </si>
  <si>
    <t>Common Stock [Member]</t>
  </si>
  <si>
    <t>Additional Paid-in Capital [Member]</t>
  </si>
  <si>
    <t>Retained Earnings [Member]</t>
  </si>
  <si>
    <t>Total</t>
  </si>
  <si>
    <t>Balance at Dec. 31, 2015</t>
  </si>
  <si>
    <t>Balance (in shares) at Dec. 31, 2015</t>
  </si>
  <si>
    <t>Shares issued in connection with Landmark consulting agreement extensions</t>
  </si>
  <si>
    <t>Shares issued in connection with Landmark consulting agreement extensions (in shares)</t>
  </si>
  <si>
    <t>Shares issued to E Jaskiewicz in exchange for debt owed</t>
  </si>
  <si>
    <t>Shares issued to E Jaskiewicz in exchange for debt owed (in shares)</t>
  </si>
  <si>
    <t>Shares issued in connection with Cherokee Financial mortgage</t>
  </si>
  <si>
    <t>Shares issued in connection with Cherokee Financial mortgage (in shares)</t>
  </si>
  <si>
    <t>Share based payment expense</t>
  </si>
  <si>
    <t>Net Loss</t>
  </si>
  <si>
    <t>Balance at Dec. 31, 2016</t>
  </si>
  <si>
    <t>Balance (in shares) at Dec. 31, 2016</t>
  </si>
  <si>
    <t>Balance at Dec. 31, 2017</t>
  </si>
  <si>
    <t>Balance (in shares) at Dec. 31, 2017</t>
  </si>
  <si>
    <t>STATEMENTS OF CASH FLOW - USD ($)</t>
  </si>
  <si>
    <t>Cash flows from operating activities:</t>
  </si>
  <si>
    <t>Adjustments to reconcile net loss to net cash provided by operating activities:</t>
  </si>
  <si>
    <t>Depreciation and amortization</t>
  </si>
  <si>
    <t>Amortization of debt issuance costs</t>
  </si>
  <si>
    <t>Provision for bad debts</t>
  </si>
  <si>
    <t>Provision for slow moving and obsolete inventory</t>
  </si>
  <si>
    <t>Share-based payment expense</t>
  </si>
  <si>
    <t>Changes in:</t>
  </si>
  <si>
    <t>Accounts receivable</t>
  </si>
  <si>
    <t>Inventory</t>
  </si>
  <si>
    <t>Net cash provided by operating activities</t>
  </si>
  <si>
    <t>Cash flows from investing activities:</t>
  </si>
  <si>
    <t>Purchase of property, plant and equipment</t>
  </si>
  <si>
    <t>Patent application costs</t>
  </si>
  <si>
    <t>Net cash used in investing activities</t>
  </si>
  <si>
    <t>Cash flows from financing activities:</t>
  </si>
  <si>
    <t>Proceeds (payments on) debt financing, net</t>
  </si>
  <si>
    <t>Proceeds from lines of credit</t>
  </si>
  <si>
    <t>Payments on lines of credit</t>
  </si>
  <si>
    <t>Net cash used in financing activities</t>
  </si>
  <si>
    <t>Net decrease in cash and cash equivalents</t>
  </si>
  <si>
    <t>Cash and cash equivalents - beginning of period</t>
  </si>
  <si>
    <t>Cash and cash equivalents - end of period</t>
  </si>
  <si>
    <t>Supplemental disclosures of cash flow information:</t>
  </si>
  <si>
    <t>Consulting expense paid with restricted stock</t>
  </si>
  <si>
    <t>Common shares issued in connection with debt financings</t>
  </si>
  <si>
    <t>Related Party note payable paid with restricted stock</t>
  </si>
  <si>
    <t>Cash paid during the year for interest</t>
  </si>
  <si>
    <t>Cash paid for taxes</t>
  </si>
  <si>
    <t>THE COMPANY AND ITS SIGNIFICANT ACCOUNTING POLICIES</t>
  </si>
  <si>
    <t>Accounting Policies [Abstract]</t>
  </si>
  <si>
    <t>The Company: American Bio
Medica Corporation (the “Company”) is in the business of developing, manufacturing, and marketing point of collection
testing products for drugs of abuse, as well as performing contract manufacturing services for third parties. Going Concern:
The Company’s
financial statements have been prepared assuming the Company will continue as a going concern, which assumes the realization of
assets and the satisfaction of liabilities in the normal course of business. For the year ended December 31, 2017 (“Fiscal
2017”), the Company had a net loss of $545,000, and net cash provided by operating activities of $181,000, compared to a
net loss of $345,000 and net cash provided by operations of $241,000 in Fiscal 2016. The Company’s cash balances decreased
by $120,000 in Fiscal 2017 and decreased by $2,000 in Fiscal 2016. As of December
31, 2017, the Company had an accumulated deficit of $20,845,000. Over the course of the last several fiscal years, the Company
has implemented a number of expense and personnel cuts, implemented a salary and commission deferral program, consolidated certain
manufacturing operations of the Company, and refinanced debt. The salary and commission deferral program through Fiscal 2017 consisted
of a 20% salary deferral for the Company’s executive officer (Melissa Waterhouse), and a non-executive VP Operations. As
of December 31, 2017, the Company had total deferred salary/commission of $257,000. Over the course of the program, the Company
has paid portions of the deferred salary/commissions (with payments totaling $27,000 in Fiscal 2017). As cash flow from operations
allows, the Company intends to continue to make payments related to the salary and commission deferral program, however the deferral
program is continuing and the Company expects it will continue for up to another 12 months. The Company’s
current cash balances, together with cash generated from future operations and amounts available under its credit facilities may
not be sufficient to fund operations through April 2019. The Company’s current line of credit expires on June 22, 2020 and
has a maximum availability of $1,500,000. However, the amount available under the line of credit is based upon the balance of the
Company’s accounts receivable and inventory so the maximum amount is not available to borrow. As of December 31, 2017, based
on the Company’s availability calculation, there were no additional amounts available under the line of credit because the
Company draws any balance available on a daily basis. If sales levels continue to decline, the Company will have reduced availability
on the line of credit due to decreased accounts receivable balances. In addition, the Company would expect its inventory levels
to decrease if sales levels decline further, which would result in further reduced availability on the line of credit. If availability
under the line of credit is not sufficient to satisfy the Company’s working capital and capital expenditure requirements,
the Company will be required to obtain additional credit facilities or sell additional equity securities, or delay capital expenditures
which could have a material adverse effect on its business. There is no assurance that such financing will be available or that
the Company will be able to complete financing on satisfactory terms, if at all. The Company’s
ability to remain compliant with obligations under its current credit facilities will depend on the Company’s ability to
replace lost sales and further increase sales. The Company’s ability to repay its current debt may also be affected by general
economic, financial, competitive, regulatory, business and other factors beyond its control, including those discussed herein.
If the Company is unable to meet its credit facility obligations, the Company would be required to raise money through new equity
and/or debt financing(s) and, there is no assurance that the Company would be able to find new financing, or that any new financing
would be at favorable terms. The Company was not
in compliance with the TNW covenant as of December 31, 2017; however, the Company received a waiver from Crestmark Bank. As consideration
for the granting of the waiver, Crestmark Bank increased the interest rate on the Crestmark Line of Credit from the current Wall
Street Journal Prime Rate (the “Prime Rate”) plus 2% to the Prime Rate plus 3%. The increase in interest rate will
be effective as of May 1, 2018. The Company’s failure to comply with the TNW covenant under its Crestmark Line of Credit
(a failure that is not waived) could result in an event of default, which, if not cured or waived, could result in the Company
being required to pay much higher costs associated with the indebtedness. If the Company is forced to refinance debt on less favorable
terms, results of operations and financial condition could be adversely affected by the increased costs and rates. The Company
may also be forced to pursue one or more alternative strategies, such as restructuring, selling assets, reducing or delaying capital
expenditures or seeking additional equity capital. There can be no assurances that any of these strategies could be implemented
on satisfactory terms, if at all. The Company’s
history of operating cash flow deficits, its current cash position and lack of access to capital raise doubt about its ability
to continue as a going concern and its continued existence is dependent upon several factors, including its` ability to raise revenue
levels and control costs to generate positive cash flows, to sell additional shares of the Company’s common stock to fund
operations and obtain additional credit facilities. Selling additional shares of the Company’s common stock and obtaining
additional credit facilities may be more difficult as a result of limited access to equity markets and the tightening of credit
markets. If events and circumstances occur such that 1) we do not meet our current operating plans to increase sales, 2) we are
unable to raise sufficient additional equity or debt financing, or 3) our credit facilities are insufficient or not available,
we may be required to further reduce expenses or take other steps which could have a material adverse effect on our future performance.
The financial statements do not include any adjustments relating to the recoverability and classification of recorded asset amounts
or the amount of or classification of liabilities that might be necessary as a result of this uncertainty. Significant Accounting Policies:
[1] Cash
equivalents: [2] Accounts
Receivable: [3] Inventory:
[4] Income
taxes: On December
22, 2017, the Tax Reform Act was signed into law. This legislation significantly changes U.S. tax law by, among other things, lowering
corporate income tax rates, implementing a territorial tax system and imposing a repatriation tax on deemed repatriated earnings
of foreign subsidiaries. The Tax Reform Act permanently reduces the U.S. corporate income tax rate from a maximum of 35% to a flat
21% rate, effective January 1, 2018. On December
22, 2017, the Securities and Exchange Commission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Tax Reform Act. Although the Company is unable
to make a reasonable estimate on the full effect on our income taxes as of the date of this report, the Company has recognized
the provisional tax impact related to the revaluation of deferred tax assets and liabilities and included these amounts in its
financial statements for Fiscal 2017. Deferred income tax assets and liabilities are measured using enacted tax rates expected
to apply to taxable income in the years in which those temporary differences are expected to reverse. As a result of the reduction
in the U.S. corporate income tax rate from 35% to 21% under the Tax Reform Act, the Company revalued its net U.S. deferred income
tax assets and liabilities at December 31, 2017 from $5,400,000 to $3,600,000, a decrease of $1,800,000. In addition, the deferred
income tax asset valuation allowance increased by $1,800,000 as a result of the reduction in the corporate income tax rate. The ultimate
impact may differ from the provisional amounts, possibly materially, due to, among other things, additional analysis, changes in
interpretations and assumptions the Company has made, additional regulatory guidance that may be issued, and actions the Company
may take as a result of the Tax Reform Act. The accounting is expected to be complete when the Company’s 2017 U.S. corporate
income tax return is filed in 2018. [5] Depreciation
and amortization: [6] Revenue
recognition: ASU 2014-09,
“Revenue from Contracts with Customers [7] Shipping
and handling: [8] Research
and development: [9] Net
loss per common share: Potential common
shares outstanding as of December 31, 2017 and 2016:
December 31, 2017 December 31, 2016
Warrants 2,060,000 2,060,000
Options 2,147,000 2,107,000
Total 4,207,000 4,167,000 For Fiscal
2017 and Fiscal 2016, the number of securities not included in the diluted loss per share was 4,207,000 and 4,167,000, respectively,
as their effect was anti-dilutive due to net loss in each year. [10] Use
of estimates:
· estimates of the fair value of stock options and warrants at date of grant;
and
· estimates
of accounts receivable reserves; and
· estimates of the inventory reserves; and
· deferred tax valuation. The fair value
of stock options and warrants issued to employees, members of our Board of Directors, and consultants in connection with debt financings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equity-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 If the Company's
actual forfeiture rate is materially different from its estimate, or if the Company reevaluates the forfeiture rate in the future,
the equity-based compensation expense could be significantly different from what we have recorded in the current period. Actual results
may differ from estimates and assumptions of future events. [11] Impairment of long-lived
assets: [12] Financial
Instruments: Estimated fair
value of financial instruments is determined using available market information. In evaluating the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 ASC Topic 820,
“Fair Value Measurements and Disclosures” (“ASC Topic 820”) establishes a hierarchy for ranking the quality
and reliability of the information used to determine fair values. ASC Topic 820 requires that assets and liabilities carried at
fair value be classified and disclosed in one of the following three categories: Level 1: Unadjusted
quoted market prices in active markets for identical assets or liabilities. Level 2: Unadjusted quoted
prices in active markets for similar assets or liabilities, unadjusted quoted prices for identical or similar assets or liabilities
in markets that are not active, or inputs other than quoted prices are observable for the asset or liability. Level 3: Unobservable
inputs for the asset or liability. The Company
endeavors to utilize the best available information in measuring fair value. Financial assets and liabilities are classified based
on the lowest level of input that is significant to the fair value measurement. The following methods and assumptions were used
by the Company in estimating its fair value disclosures for financial instruments: Cash and Cash Equivalents—The
carrying amount reported in the balance sheet for cash and cash equivalents approximates its fair value due to the short-term maturity
of these instruments. Line of Credit and Long-Term
Debt—The carrying amounts of the Company’s borrowings under its line of credit agreement and other long-term debt approximates
fair value, based upon current interest rates, some of which are variable interest rates. [13] Accounting
for share-based payments and stock warrants: The Company
accounts for derivative instruments in accordance with ASC Topic 815 “Derivatives and Hedging” (“ASC Topic 815”).
The guidance within ASC Topic 815 requires the Company to recognize all derivatives as either assets or liabilities on the statement
of financial position unless the contract, including common stock warrants, settles in the Company’s own stock and qualifies
as an equity instrument. A contract designated as an equity instrument is included in equity at its fair value, with no further
fair value adjustments required; and if designated as an asset or liability is carried at fair value with any changes in fair value
recorded in the results of operations. The weighted average fair value of warrants issued and outstanding was $0.18 in both Fiscal
2017 and Fiscal 2016. (See Note H [3] – Stockholders’ Equity) [14] Concentration
of credit risk: At December
31, 2017, one customer accounted for 38.4% of the Company’s net accounts receivable. A substantial portion of this balance
was collected in the first quarter of the year ending December 31, 2018. Due to the long standing nature of the Company’s
relationship with this customer and contractual obligations, the Company is confident it will recover these amounts. At December
31, 2016, one customer accounted for 31.5% of the Company’s net accounts receivable. These amounts were collected in Fiscal
2017. The Company
has established an allowance for doubtful accounts of $52,000 and $49,000 at December 31, 2017 and December 31, 2016, respectively,
based on factors surrounding the credit risk of our customers and other information. Two of the Company’s
customers accounted for 35.1% and 14.6% of net sales of the Company in Fiscal 2017. Two of the Company’s
customers accounted for 30.9% and 15.5% of net sales of the Company in Fiscal 2016. The Company
maintains certain cash balances at financial institutions that are federally insured and at times the balances have exceeded federally
insured limits. [15] Reporting
comprehensive income: [16] Reclassifications: [17] New
accounting pronouncements: In the year
ended December 31, 2017, we adopted the following accounting standards set forth by the Financial Accounting Standards Board (“FASB”): ASU 2015-11,
“Simplifying the Measurement of Inventory”. ASU 2016-09,
“Improvements to Employee Share-Based Payment Accounting”. ASU 2015-17,
“Income Taxes”. The following
accounting standards have been issued prior to the end of Fiscal 2017 but, did not require adoption as of Fiscal 2017: ASU 2017-11,
“Earnings Per Share, Distinguishing Liabilities from Equity, Derivatives and Hedging”. ASU 2017-09,
“Compensation – Stock Compensation (Topic 718)”. ASU 2017-01,
“Business Combinations (Topic 805)” ASU 2016-02,
“Leases”. ASU 2014-09,
“Revenue from Contracts with Customers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t>
  </si>
  <si>
    <t>INVENTORY</t>
  </si>
  <si>
    <t>Inventory Disclosure [Abstract]</t>
  </si>
  <si>
    <t xml:space="preserve">Inventory is comprised of the following:
December 31, 2017 December 31, 2016
Raw Materials $ 1,023,000 $ 1,028,000
Work In Process 403,000 385,000
Finished Goods 547,000 618,000
Allowance for slow moving and obsolete inventory (500,000 ) (449,000 )
$ 1,473,000 $ 1,582,000 </t>
  </si>
  <si>
    <t>PROPERTY, PLANT AND EQUIPMENT</t>
  </si>
  <si>
    <t>Property, Plant and Equipment [Abstract]</t>
  </si>
  <si>
    <t xml:space="preserve">Property, plant and equipment, at cost, are as
follows:
December 31, 2017 December 31, 2016
Land $ 102,000 $ 102,000
Buildings and improvements 1,352,000 1,352,000
Manufacturing and warehouse equipment 2,108,000 2,064,000
Office equipment (incl. furniture and fixtures) 412,000 412,000
3,974,000 3,930,000
Less accumulated depreciation (3,182,000 ) (3,106,000 )
$ 792,000 $ 824,000 Depreciation expense was $76,000 and
$86,000 in Fiscal 2017 and Fiscal 2016, respectively. </t>
  </si>
  <si>
    <t>ACCRUED EXPENSES AND OTHER CURRENT LIABILITIES</t>
  </si>
  <si>
    <t>Payables and Accruals [Abstract]</t>
  </si>
  <si>
    <t xml:space="preserve">Accrued expenses and other current liabilities
consisted of the following:
December 31, 2017 December 31, 2016
Accounting fees $ 75,000 $ 68,000
Interest payable 11,000 18,000
Accounts receivable credit balances 11,000 5,000
Sales tax payable 89,000 67,000
Deferred compensation 113,000 72,000
Other current liabilities 12,000 46,000
$ 311,000 $ 276,000 </t>
  </si>
  <si>
    <t>DEBT AND LINE OF CREDIT</t>
  </si>
  <si>
    <t>Debt Disclosure [Abstract]</t>
  </si>
  <si>
    <t xml:space="preserve">The Company’s Line of Credit and
Debt consisted of the following as of December 31, 2017 and December 31, 2016:
December 31, 2017 December 31, 2016
Loan and Security Agreement with Cherokee Financial, LLC $ 1,050,000 $ 1,125,000
Crestmark Line of Credit: 446,000 639,000
Crestmark Equipment Term Loan: 31,000 0
1,527,000 1,764,000
Less debt discount &amp; issuance costs (Cherokee Financial, LLC loan) (203,000 ) (297,000 )
Total debt, net $ 1,324,000 $ 1,467,000
Current portion $ 533,000 $ 714,000
Long-term portion, net of current portion $ 791,000 $ 753,000 At December 31, 2017, the following
are the debt maturities for each of the next five years:
2018 533,000 (1)
2019 87,000
2020 704,000
2021 0
2022 0
$ 1,324,000 (1) Although the Crestmark Line of Credit does
not mature until June 22, 2020, the balance on the line of credit is included in the debt maturity for 2018 given the “demand”
nature of the line of credit. LOAN AND SECURITY AGREEMENT WITH CHEROKEE
FINANCIAL, LLC. (“CHEROKEE”) On March 26, 2015,
the Company entered into a LSA with Cherokee Financial, LLC (the “Cherokee LSA”). The purpose of the Cherokee LSA was
to refinance, at a better interest rate, the Company’s Series A Debentures and Cantone Asset Management Bridge Loan, as well
as the Company’s Mortgage Consolidation Loan with First Niagara Bank. The Cherokee loan is collateralized by a first security
interest in real estate and machinery and equipment. Under the Cherokee LSA, the Company was provided the sum of $1,200,000 in
the form of a 5-year Note at an annual interest rate of 8%. The Company is making interest only payments quarterly on the Cherokee
Note, with the first interest payment paid on May 15, 2015. The Company is also required to make an annual principal reduction
payment of $75,000 on each anniversary of the date of the closing; with the first principal reduction payment being made on February
15, 2016 and the most recent principal reduction payment being made on February 15, 2018 (see Note K – Subsequent Event).
A final balloon payment is due on March 26, 2020. In addition to the 8% interest, the Company pays Cherokee a 1% annual fee for
oversight and administration of the loan. This oversight fee is paid in cash and is paid contemporaneously with the quarterly interest
payments. The Company can pay off the Cherokee loan at any time with no penalty; except that a 1% administration fee would be required
to be paid to Cherokee to close out all participations. The Company issued
1.8 million restricted shares of the Company’s common stock to Cherokee for payment of fees. In addition, because the loan
was not repaid in full as of March 19, 2016, the Company issued another 600,000 restricted shares of common stock to Cherokee in
March 2016. As placement agent
for the transaction, Cantone Research, Inc. (“CRI”) received a 5% cash fee on the $1.2 million, or $60,000, and 200,000
restricted shares of the Company’s common stock. In addition, because the loan was not repaid in full as of March 19, 2016,
the Company issued another 196,000 restricted shares of common stock to CRI in March 2016. The Company received
net proceeds of $80,000 after $1,015,000 of debt payments, and $105,000 in other expenses and fees. With the adoption of ASU No.
2015-03 in the First Quarter of Fiscal 2016, these transaction costs (with the exception of the interest expense) are now being
deducted from the balance on the Cherokee LSA and are being amortized over the term of the debt. From these net proceeds,
in April 2015, the Company also paid $15,000 in interest expense related to 15% interest on $689,000 in Series A Debentures and
CAM Bridge Loan for the period of February 1, 2015 through March 25, 2015. The Company recognized
$173,000 in interest expense related to the Cherokee LSA in Fiscal 2017 (of which $94,000 is debt issuance cost amortization recorded
as interest expense) and $186,000 in interest expense related to the Cherokee LSA in Fiscal 2016 (of which $90,000 is debt issuance
cost amortization recorded as interest expense). The Company had $11,000
in accrued interest expense at December 31, 2017, and $18,000 at December 31, 2016. As of December 31,
2017, the balance on the Cherokee LSA is $1,050,000; however the discounted balance is $847,000. As of December 31, 2016, the balance
on the Cherokee LSA was $1,125,000; however the discounted balance is $828,000. LINE OF CREDIT WITH CRESTMARK BANK (“CRESTMARK”) On June 29, 2015 (the
“Closing Date”), the Company entered into a three-year Loan and Security Agreement (“LSA”) with Crestmark,
a new Senior Lender, to refinance the Company’s Line of Credit with Imperium Commercial Finance, LLC (“Imperium”).
The Crestmark Line of Credit is used for working capital and general corporate purposes. On May 1, 2017, the Company entered into
term loan with Crestmark in the amount of $38,000 related to the purchase of manufacturing equipment (See “Equipment Loan
with Crestmark”), and in connection with this equipment loan, the Company executed an amendment to its LSA and Promissory
Note with Crestmark. The amendments addressed the inclusion of the equipment loan into the Crestmark LSA and an extension of the
Company’s line of credit with Crestmark. Apart from the extension of the LSA, no terms of the line of credit were changed
in the amendment. The termination date of the Crestmark line of credit was changed from June 22, 2018 to June 22, 2020 under the
amendments. Under the LSA, Crestmark
is providing the Company with a Line of Credit of up to $1,500,000 (“Maximum Amount”) with a minimum loan balance requirement
of $500,000. At December 31, 2017, the Company did not meet this minimum loan balance requirement as our balance was $446,000.
Under the LSA, Crestmark has the right to calculate (and is calculating) interest on the minimum balance requirement rather than
the actual balance on the Line of Credit. The Line of Credit is secured by a first security interest in the Company’s inventory,
and receivables and security interest in all other assets of the Company (in accordance with permitted prior encumbrances). The Maximum Amount
is subject to an Advance Formula comprised of: 1) 90% of Eligible Accounts Receivables (excluding, receivables remaining unpaid
for more than 90 days from the date of invoice and sales made to entities outside of the United States), and 2) up to 40% of eligible
inventory plus up to 10% of Eligible Generic Packaging Components not to exceed the lesser of $350,000 (“Inventory Sub-Cap
Limit”), or 100% of the Eligible Accounts Receivable. So long as any obligations
are due to Crestmark, the Company must comply with a minimum Tangible Net Worth (“TNW”) Covenant. Under the LSA, as
amended, the Company must maintain a TNW of at least $650,000. Additionally, if a quarterly net income is reported, the TNW covenant
will increase by 50% of the reported net income. If a quarterly net loss is reported, the TNW covenant will remain the same as
the prior quarter’s covenant amount. TNW is defined as: Total Assets less Total Liabilities less the sum of (i) the aggregate
amount of non-trade accounts receivables, including accounts receivables from affiliated or related persons, (ii) prepaid expenses,
(iii) deposits, (iv) net lease hold improvements, (v) goodwill and (vi) any other asset that would be treated as an intangible
asset under GAAP; plus Subordinated Debt. Subordinated Debt means any and all indebtedness presently or in the future incurred
by the Company to any creditor of the Company entering into a written subordination agreement with Crestmark. The Company was not
in compliance with this covenant at December 31, 2017; however, we received a waiver from Crestmark. As consideration for the granting
of the waiver, Crestmark increased our interest rate on the Crestmark Line of Credit from current Prime Rate plus 2% to the Prime
Rate plus 3%. The increase in interest rate will be effective as of May 1, 2018. If the Company terminates
the LSA prior to June 22, 2020, an early exit fee of 2% of the Maximum Amount (plus any additional amounts owed to Crestmark at
the time of termination) would be due. In the event of a
default of the LSA, which includes but is not limited to, failure of the Company to make any payment when due and non-compliance
with the TNW covenant (that is not waived by Crestmark), Crestmark is permitted to charge an Extra Rate. The Extra Rate is the
Company’s then current interest rate plus 12.75% per annum. Under the LSA and
through December 31, 2017, interest on the Crestmark Line of Credit is at a variable rate based on the Prime Rate plus 2% with
a floor of 5.25%. As of the date of this report, the interest only rate on the Crestmark Line of Credit is 6.50%. In addition to
the interest rate, on the Closing Date and on each one-year anniversary date thereafter, the Company will pay Crestmark a Loan
Fee of 0.50%, or $7,500, and a Monthly Maintenance Fee of 0.30% of the actual average monthly loan balance from the prior month
will be paid to Crestmark. As of the date of this report, the interest rate in effect is 11.18% (with all fees; including the weighted
annual fee, which is charged on the closing date anniversary and is $7,500 regardless of our balance on the line of credit). In addition to the
Loan Fee paid to Crestmark on the Closing Date, the Company had to pay a success fee (i.e. early termination fee) to Imperium in
the amount of $50,000 on the Closing Date and other fees in the amount of $90,000. With the exception of the early term fee ($50,000)
paid to Imperium (which was fully expensed in the year ended December 31, 2015), these expenses are all being amortized over the
initial term of the Crestmark Line of Credit, or three years. The Company recognized $32,000 of this expense in Fiscal 2017 and
$32,000 of this expense in Fiscal 2016. The Company recognized
$98,000 in interest expense related to the Crestmark Line of Credit in Fiscal 2017, of which $32,000 was debt issuance costs related
to interest expense. The Company recognized $98,000 in interest expense related to the Crestmark Line of Credit in Fiscal 2016,
of which $32,000 was debt issuance costs related to interest expense. Given the nature of
the administration of the Crestmark Line of Credit, at December 31, 2017, the Company had $0 in accrued interest expense related
to the Crestmark Line of Credit, and there is $0 in additional availability under the Crestmark Line of Credit. As of December
31, 2017, the balance on the Crestmark Line of Credit was $446,000, and as of December 31, 2016, the balance on the Crestmark Line
of Credit was $639,000. EQUIPMENT LOAN WITH CRESTMARK On May 1, 2017, the Company
entered into term loan with Crestmark in the amount of $38,000 related to the purchase of manufacturing equipment. The equipment
loan is collateralized by a first security interest in a specific piece of manufacturing equipment. The Company executed an amendment
to its LSA and Promissory Note with Crestmark. The amendments addressed the inclusion of the term loan into the LSA and an extension
of the Company’s line of credit with Crestmark. No terms of the line of credit were changed in the amendment. The interest
rate on the term loan is the WSJ Prime Rate plus 3%; or 7.5% as of the date of this report. The termination date of the Crestmark
line of credit was changed from June 22, 2018 to June 22, 2020 under the amendments. The balance on the equipment loan was $31,000
as of December 31, 2017. The Company incurred $1,000 in interest expense related to the Equipment Loan in Fiscal 2017. There was
no balance on the equipment loan as of December 31, 2016 as the credit facility was not in place. </t>
  </si>
  <si>
    <t>INCOME TAXES</t>
  </si>
  <si>
    <t>Income Tax Disclosure [Abstract]</t>
  </si>
  <si>
    <t xml:space="preserve">On December
22, 2017, the Tax Reform Act was signed into law. This legislation significantly changes U.S. tax law by, among other things, lowering
corporate income tax rates, implementing a territorial tax system and imposing a repatriation tax on deemed repatriated earnings
of foreign subsidiaries. The Tax Reform Act permanently reduces the U.S. corporate income tax rate from a maximum of 35% to a flat
21% rate, effective January 1, 2018. On December
22, 2017, the Securities and Exchange Commission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Tax Reform Act. Although the Company is unable
to make a reasonable estimate on the full effect on our income taxes as of the date of this report, the Company has recognized
the provisional tax impact related to the revaluation of deferred tax assets and liabilities and included these amounts in its
financial statements for Fiscal 2017. Deferred income tax assets and liabilities are measured using enacted tax rates expected
to apply to taxable income in the years in which those temporary differences are expected to reverse. As a result of the reduction
in the U.S. corporate income tax rate from 35% to 21% under the Tax Reform Act, the Company revalued its net U.S. deferred income
tax assets and liabilities at December 31, 2017 from $5,400,000 to $3,600,000, a decrease of $1,800,000. In addition, the deferred
income tax asset valuation allowance increased by $1,800,000 as a result of the reduction in the corporate income tax rate. The ultimate
impact may differ from the provisional amounts, possibly materially, due to, among other things, additional analysis, changes in
interpretations and assumptions the Company has made, additional regulatory guidance that may be issued, and actions the Company
may take as a result of the Tax Reform Act. The accounting is expected to be complete when the Company’s 2017 U.S. corporate
income tax return is filed in 2018. A reconciliation of the U.S. Federal statutory
income tax rate to the effective income tax rate is as follows:
Year Ended December 31, 2017
Year Ended December 31, 2016
Tax expense at federal statutory rate 34 % 34 %
State tax expense, net of federal tax effect 0 % (1 )%
Permanent timing differences 0 % 0 %
Deferred income tax asset valuation allowance 298 % (34 )%
Effective change in tax rate due to Tax Reform Act (332 %) 0 %
Effective income tax rate 0 % (1 %) Significant components of the Company’s
deferred income tax assets are as follows:
December 31, 2017 December 31, 2016
Inventory $ 13,000 $ 21,000
Inventory allowance 130,000 175,000
Allowance for doubtful accounts 13,000 19,000
Accrued compensation 18,000 32,000
Stock based compensation 165,000 230,000
Deferred wages payable 29,000 28,000
Depreciation – Property, Plant &amp; Equipment (10,000) (12,000 )
Sales tax reserve 0 5,000
Net operating loss carry-forward 3,261,000 4,704,000
Total gross deferred income tax assets 3,619,000 5,202,000
Less deferred income tax assets valuation allowance (3,619,000) (5,202,000 )
Net deferred income tax assets $ 0 $ 0 The
valuation allowance for deferred income tax assets as of December 31, 2017 and December 31, 2016 was $3,619,000 and $5,202,000,
respectively. The net change in the deferred income tax assets valuation allowance was $1,583,000 for Fiscal 2017. The net change
in the deferred income tax assets valuation allowance was $136,000 for Fiscal 2016. The Company believes that it is more likely
than not that the deferred tax assets will not be realized. As of December 31,
2017, the prior three years remain open for examination by the federal or state regulatory agencies for purposes of an audit for
tax purposes. At December
31, 2017, the Company had Federal net operating loss carry-forwards for income tax purposes of approximately $3,261,000. The Company’s
net operating loss carry-forwards begin to expire in 2019 and continue to expire through 2035. In assessing the realizability of
deferred income tax assets, management considers whether or not it is more likely than not that some portion or all deferred income
tax assets will be realized. The ultimate realization of deferred income tax assets is dependent upon the generation of future
taxable income during the periods in which those temporary differences become deductible. Management considers the projected future
taxable income and tax planning strategies in making this assessment. The Company’s
ability to utilize the operating loss carry-forwards may be subject to an annual limitation in future periods pursuant to Section
382 of the Internal Revenue Code of 1986, as amended, if future changes in ownership occur. The Company recognizes
potential interest and penalties related to income tax positions as a component of the provision for income taxes on operations.
The Company does not anticipate that total unrecognized tax benefits will materially change in the next twelve months. </t>
  </si>
  <si>
    <t>OTHER INCOME / EXPENSE</t>
  </si>
  <si>
    <t>Other Income and Expenses [Abstract]</t>
  </si>
  <si>
    <t xml:space="preserve">Other income in Fiscal 2017
consisted of gains on certain liabilities. Other income in Fiscal 2016 consisted primarily of payments received under a Strategic
Manufacturing and Cooperation Agreement with a contract-manufacturing customer. </t>
  </si>
  <si>
    <t>STOCKHOLDERS' EQUITY</t>
  </si>
  <si>
    <t>Stockholders' Equity Note [Abstract]</t>
  </si>
  <si>
    <t xml:space="preserve">[1] Stock option plans: [2] Stock options: As of December 31, 2017,
there were 2,147,000 options issued and outstanding under the 2001 Plan. There were no options issued under the 2013 Plan, making
the total issued and outstanding options 2,147,000 as of December 31, 2017. Of the total options issued and outstanding, 1,647,000
were fully vested as of December 31, 2017. As of December 31, 2017, there were 1,570,000 options available for issuance under the
2001 Plan and 4,000,000 options available under the 2013 Plan. Stock option activity for
Fiscal 2017 and Fiscal 2016 is summarized as follows: (the figures contained within the tables below have been rounded to the nearest
thousand)
Year Ended December 31,2017 Year Ended December 31, 2016
Shares Weighted Average Exercise Price
Aggregate Intrinsic Value as of December 31, 2017
Shares Weighted Average Exercise Price Aggregate Intrinsic Value as of December 31, 2016
Options outstanding at beginning of year 2,107,000 $ 0.13 1,435,000 $ 0.14
Granted 40,000 $ 0.13 830,000 $ 0.11
Exercised 0 NA 0 NA
Cancelled/expired 0 NA (158,000 ) $ 0.17
Options outstanding at end of year 2,147,000 $ 0.13 $ 10,000 2,107,000 $ 0.13 $ 15,000
Options exercisable at end of year 1,647,000 $ 0.13 1,109,000 $ 0.14 The following table presents
information relating to stock options outstanding as of December 31, 2017:
Options Outstanding Options Exercisable
Weighted Weighted Weighted
Average Average Average
Range of Exercise Exercise Remaining Exercise
Price Shares Price Life in Years Shares Price
$ 0.07 - $0.11 955,000 $ 0.1 6.97 580,000 $ 0.1
$ 0.12 - $0.15 815,000 $ 0.13 6.78 690,000 $ 0.13
$ 0.16 - $0.26 377,000 $ 0.19 4.3 377,000 $ 0.19
2,147,000 0.13 6.43 1,647,000 0.13
TOTAL The following table summarizes
weighted-average assumptions using the Black-Scholes option-pricing model used on the date of the grants issued during Fiscal 2017
and Fiscal 2016:
Year Ended December 31
2017 2016
Volatility 81% 62%-66%
Expected term (years) 10 years 10 years
Risk-free interest rate 2.16% 1.57%-1.94%
Dividend yield 0% 0% The Company recognized $43,000
in share based payment expense related to stock options in Fiscal 2017 and $61,000 in share based payment expense related to stock
options in Fiscal 2016. As of December 31, 2017, there was approximately $6,000 of total unrecognized share based payment expense
related to stock options. This cost is expected to be recognized over 5 months.
[3] Warrants: Warrant activity for Fiscal
2017 and Fiscal 2016 is summarized as follows. Any common shares issued as a result of the exercise of warrants would be new common
shares issued from our authorized issued shares.
Year Ended December 31,2017 Year Ended December 31, 2016
Shares Weighted Average Exercise Price
Aggregate Intrinsic Value as of December 31, 2017
Shares Weighted Average Exercise Price
Aggregate
Intrinsic Value as of December 31, 2016
Warrants outstanding at beginning of year 2,060,000 $ 0.18 2,385,000 $ 0.16
Granted 0 NA 0 NA
Exercised 0 NA 0 NA
Cancelled/expired 0 NA (325,000 ) $ 0.14
Warrants outstanding at end of year 2,060,000 $ 0.18 None 2,060,000 $ 0.18 None
Warrants exercisable at end of year 2,060,000 $ 0.18 2,060,000 $ 0.18 The Company recognized $0
in debt issuance and deferred finance costs related to the issuance of these warrants outstanding in Fiscal 2017 and Fiscal 2016
due to accelerated amortization of expense in the second quarter of Fiscal 2015 (as a result of early termination of the Imperium
line of credit). As of December 31, 2017, there was $0 of total unrecognized debt issuance costs associated with the issuance of
the above warrants outstanding. </t>
  </si>
  <si>
    <t>COMMITMENTS, CONTINGENCIES AND OTHER MATTERS</t>
  </si>
  <si>
    <t>Commitments and Contingencies Disclosure [Abstract]</t>
  </si>
  <si>
    <t xml:space="preserve">[1] Operating leases: The future minimum
rent due in 2018 and 2019 is $32,000 each year. At December 31, 2017, the future minimum rental payments under these operating
leases are as follows:
2018 $ 32,000
2019 32,000
$ 64,000 Rent expense was
$46,000 in Fiscal 2017 and $44,000 in Fiscal 2016. [2] Employment agreements: [3]
Legal: ABMC v. Premier
Biotech, Inc., Todd Bailey, et al. In February 2017,
the Company filed a complaint in the Supreme Court of the State of New York in Columbia County against Premier Biotech Inc., Premier
Biotech Labs, LLC and its principals, including its President Todd Bailey (“Bailey”), and Peckham Vocational Industries,
Inc. (together the “Defendants”).Bailey formerly served as the Company’s Vice President of Sales and Marketing
and as a sales consultant until December 23, 2016. The complaint seeks preliminary and permanent injunctions and a temporary restraining
order against Bailey (for his benefit or the benefit of another party or entity) related to the solicitation of Company customers
as well as damages related to any profits and revenues that would result from actions taken by the Defendants related to Company
customers. In March 2017, the
complaint was moved to the federal court in the Northern District of New York. In April 2017, the Defendants filed a motion to
dismiss on the basis of jurisdiction, to which the Company responded on April 21, 2017. In July 2017, the
Company was notified that it was not awarded a contract with a state agency for which it has held a contract in excess of 10 years.
The contract in question is included in the February 2017 complaint. The Company believes that the Defendants actions related to
this customer and a RFP that was issued by the state agency resulted in the loss of the contract award to the Company and the award
of the contract to Peckham and Premier Biotech. This contract historically accounted for 10-15% of the Company’s annual revenue.
The Company continued to hold a contract with the agency through September 30, 2017. The Company did protest the award of the contract
to Peckham and Premier Biotech, and the state agency advised the Company on July 26, 2017 that they denied the Company’s
protest of the award. The Company amended
its complaint against the Defendants to show actual damages caused by the Defendants and to show proprietary and confidential information
(belonging to the Company) used by the Defendants in their response to the RFP. This confidential information belonging to the
Company enabled the Defendants to comply with specifications of the RFP. The Defendants filed a response to the court opposing
the Company’s supplemental motion and the Company filed reply papers to the Defendants response on November 2, 2017. In January
2018, the court ruled on the motion to dismiss (that was filed by the Defendants in April 2017). The court found that there was
jurisdiction over Bailey only. In the Company’s opinion, this ruling does not diminish its standing in the case against Bailey,
who again in the Company’s opinion, has always been the primary defendant. The court did not rule on the other motions before
them. In February 2018, the Company filed a motion for reconsideration and for leave to serve a supplemental/amended complaint.
The new filing asks for reconsideration in the jurisdiction ruling regarding Premier Biotech Inc. and addresses the Company’s
intent to further supplement its complaint based on additional (subsequent) damage alleged by ABMC on the part of Bailey and Premier
Biotech, Inc. Given the stage of the litigation, management is not yet able to opine on the outcome of the case. Todd Bailey v. ABMC On October 20, 2017,
the Company received notice that Bailey, its former Vice President of Sales &amp; Marketing and sales consultant (and the same
“Bailey” discussed above) filed a complaint against the Company in the State of Minnesota seeking deferred commissions
of $164,000 that Bailey alleges is owed to him by the Company. On November 2, 2017, the Company filed a Notice of Removal in this
action to move the matter from state to federal court. On November 9, 2017, the Company filed a motion to dismiss or, in the alternative
to transfer venue and consolidate, the Bailey complaint with our litigation filed previously against Bailey and others. In January
2018, the judge in the Minnesota case requested additional briefing on the impact of ruling in the New York case that determined
there was personal jurisdiction over Bailey. The Company filed the requested briefing as requested by the court. Given the stage
of the litigation, management is not yet able to opine on the outcome of the case. As of the date of this report, the action in
Minnesota has been stayed while the New York motions are decided. [4] Financial
Advisory Agreement: As a
result of the retainer fees being paid in restricted shares and the resulting percentage of common share ownership, Landmark filed
a Schedule 13G in October 2016 related to its ownership of the Company’s common stock and its principal John Moroney has
continued to file required Section 16(a) forms; with the latest being filed on February 14, 2018. Apart from his status as a shareholder
and with respect to the Agreement, there is no material relationship between the Company and Landmark </t>
  </si>
  <si>
    <t>RELATED PARTY NOTE PAYABLE</t>
  </si>
  <si>
    <t>Related Party Transactions [Abstract]</t>
  </si>
  <si>
    <t xml:space="preserve">On September 29, 2016, upon
request of Edmund M. Jaskiewicz, President of the corporation and former Chairman of the Board, and upon approval of the Company’s
Board of Directors, the Company entered into an agreement to exchange Mr. Jaskiewicz’s related party note payable for restricted
shares of the Company’s common stock. The extinguishment of the debt was also authorized and consented to by Crestmark, the
Company’s line of credit lender; as the debt owed to Mr. Jaskiewicz was subordinate to the Crestmark line of credit debt. On September 30, 2016 and
in connection with the agreement indicated above, the Company exchanged the Jaskiewicz related party note in the amount of $154,279
for 1,186,765 restricted shares of the Company’s common stock. The number of common shares to be issued to Mr. Jaskiewicz
was determined by a using the average closing price of the Company’s common shares for the ten (10) consecutive trading days
preceding the issuance, or $0.13 per share. The issuance of the shares of common stock was exempt from the registration requirements
under Section 4(a)(2) of the Securities Act of 1933, as amended, as a transaction by an issuer not involving any public offering. </t>
  </si>
  <si>
    <t>SUBSEQUENT EVENT</t>
  </si>
  <si>
    <t>Subsequent Events [Abstract]</t>
  </si>
  <si>
    <t>On March 2, 2018 (the “Closing
Date”), the Company entered into a one-year Loan Agreement (the “Agreement”) with Cherokee Financial, LLC (“Cherokee”)
under which Cherokee will provide the Company with $150,000. The proceeds from the loan will be used by the Company to pay a $75,000
principal reduction payment to Cherokee and $1,000 in legal fees in connection with the financing. Net proceeds to the Company
are $74,000 and, they will be used for working capital and general business purposes. The annual interest rate
under the Loan Agreement is 12% paid quarterly in arrears with the first interest payment being due on May 15, 2018. The loan is
required to be paid in full on February 15, 2019 unless paid off earlier (with no penalty) at the Company’s sole discretion.
In connection with the Loan Agreement, the Company is required to issue 150,000 restricted shares of common stock to Cherokee within
thirty (30) days of the Closing Date. In the event of default,
this includes, but is not limited to, the Company’s inability to make any payments due under the Loan Agreement, Cherokee
has the right to increase the interest rate on the financing to 18% and the Company would be required to issue and additional 150,000
restricted shares of common stock to Cherokee . On April 11,
2018, Crestmark provided the Company with a waiver related to its non-compliance with the TNW covenant in the Crestmark LSA. As
consideration for the granting of the waiver, Crestmark increased the interest rate on the Crestmark Line of Credit from Prime
Rate plus 2% to Prime Rate plus 3%. The increase in interest rate will be effective as of May 1, 2018.</t>
  </si>
  <si>
    <t>SEGMENT AND GEOGRAPHIC INFORMATION</t>
  </si>
  <si>
    <t>Segment Reporting [Abstract]</t>
  </si>
  <si>
    <t xml:space="preserve">The Company operates in one reportable segment. Information concerning net sales by principal
geographic location is as follows:
Year Ended December 31, 2017
Year Ended December 31, 2016
United States $ 4,344,000 $ 5,045,000
North America (not domestic) 102,000 129,000
Europe 127,000 141,000
Asia/Pacific Rim 30,000 51,000
South America 309,000 242,000
Africa 2,000 1,000
$ 4,914,000 $ 5,609,000 </t>
  </si>
  <si>
    <t>THE COMPANY AND ITS SIGNIFICANT ACCOUNTING POLICIES (Policies)</t>
  </si>
  <si>
    <t>Cash equivalents</t>
  </si>
  <si>
    <t xml:space="preserve">The Company considers all highly liquid financial
instruments purchased with a maturity of three months or less to be cash equivalents. </t>
  </si>
  <si>
    <t>Accounts Receivable</t>
  </si>
  <si>
    <t>Accounts receivable consists of
mainly trade receivables due from customers for the sale of our products. Payment terms vary on a customer-by-customer basis,
and currently range from cash on delivery to net 60 days. Receivables are considered past due when they have exceeded their
payment terms. Accounts receivable have been reduced by an estimated allowance for doubtful accounts. The Company estimates
its allowance for doubtful accounts based on facts, circumstances and judgments regarding each receivable. Customer payment
history and patterns, length of relationship with the customer, historical losses, economic and political conditions, trends and
individual circumstances are among the items considered when evaluating the collectability of the receivables. Accounts are reviewed
regularly for collectability and those deemed uncollectible are written off. At December 31, 2017 and December 31, 2016, the Company
had an allowance for doubtful accounts of $52,000 and $49,000, respectively.</t>
  </si>
  <si>
    <t xml:space="preserve"> Inventory is stated at the
lower of cost or net realizable value. Work in process and finished goods are comprised of labor, overhead and raw material costs.
Labor and overhead costs are determined on a rolling average cost basis and raw materials are determined on an average cost basis.
At December 31, 2017 and December 31, 2016, the Company established an allowance for slow moving and obsolete inventory of $500,000
and $449,000, respectively. </t>
  </si>
  <si>
    <t>Income taxes</t>
  </si>
  <si>
    <t>The Company follows ASC 740 “Income
Taxes” (“ASC 740”) which prescribes the asset and liability method whereby deferred tax assets and liabilities
are determined based on differences between financial reporting and tax bases of assets and liabilities, and are measured using
the enacted laws and tax rates that will be in effect when the differences are expected to reverse. The measurement of deferred
tax assets is reduced, if necessary, by a valuation allowance for any tax benefits that are not expected to be realized. The effect
on deferred tax assets and liabilities of a change in tax rates is recognized in the period that such tax rate changes are enacted.
Under ASC 740, tax benefits are record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s that
do not meet these recognition and measurement standards. On December
22, 2017, the Tax Reform Act was signed into law. This legislation significantly changes U.S. tax law by, among other things, lowering
corporate income tax rates, implementing a territorial tax system and imposing a repatriation tax on deemed repatriated earnings
of foreign subsidiaries. The Tax Reform Act permanently reduces the U.S. corporate income tax rate from a maximum of 35% to a flat
21% rate, effective January 1, 2018. On December
22, 2017, the Securities and Exchange Commission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Tax Reform Act. Although the Company is unable
to make a reasonable estimate on the full effect on our income taxes as of the date of this report, the Company has recognized
the provisional tax impact related to the revaluation of deferred tax assets and liabilities and included these amounts in its
financial statements for Fiscal 2017. Deferred income tax assets and liabilities are measured using enacted tax rates expected
to apply to taxable income in the years in which those temporary differences are expected to reverse. As a result of the reduction
in the U.S. corporate income tax rate from 35% to 21% under the Tax Reform Act, the Company revalued its net U.S. deferred income
tax assets and liabilities at December 31, 2017 from $5,400,000 to $3,600,000, a decrease of $1,800,000. In addition, the deferred
income tax asset valuation allowance increased by $1,800,000 as a result of the reduction in the corporate income tax rate. The ultimate
impact may differ from the provisional amounts, possibly materially, due to, among other things, additional analysis, changes in
interpretations and assumptions the Company has made, additional regulatory guidance that may be issued, and actions the Company
may take as a result of the Tax Reform Act. The accounting is expected to be complete when the Company’s 2017 U.S. corporate
income tax return is filed in 2018.</t>
  </si>
  <si>
    <t>Property, plant and equipment
are depreciated on the straight-line method over their estimated useful lives; generally 3-5 years for equipment and 30 years
for buildings. Leasehold improvements and capitalized lease assets are amortized by the straight-line method over the shorter
of their estimated useful lives or the term of the lease. Intangible assets include the cost of patent applications, which are
deferred and charged to operations over 19 years. The accumulated amortization of patents is $175,000 and $171,000 at December
31, 2017 and December 31, 2016, respectively. Annual amortization expense of such intangible assets is expected to be $7,000 per
year for the next 5 years.</t>
  </si>
  <si>
    <t>Revenue recognition</t>
  </si>
  <si>
    <t>The Company recognizes revenue upon
shipment to the customer. The Company's price is fixed and determinable at the date of sale. The Company does not have any obligation
for customer acceptance. In the case of distributors, the Company does not have any obligation to bring about the resale of the
product. All customers have payment terms that range from payment with order and net 60 days from the date of invoice. In all cases,
the Company expects to receive payment as the customer is billed. There is no variable or contingent component to the Company’s
sales. Our contract manufacturing customers also have fixed prices and the Company expects to receive payment as the customer is
billed. ASU 2014-09,
“Revenue from Contracts with Customers</t>
  </si>
  <si>
    <t>Shipping and handling</t>
  </si>
  <si>
    <t>Shipping and handling fees charged
to customers are included in net sales, and shipping and handling costs incurred by the Company, to the extent of those costs
charged to customers, are included in cost of sales.</t>
  </si>
  <si>
    <t xml:space="preserve">Research and development (“R&amp;D”)
costs are charged to operations when incurred. These costs include salaries, benefits, travel, costs associated with regulatory
applications, supplies, depreciation of R&amp;D equipment and other miscellaneous expenses. </t>
  </si>
  <si>
    <t>Net loss per common share</t>
  </si>
  <si>
    <t>Basic loss per common share is calculated by
dividing net loss by the weighted average number of outstanding common shares during the period. Potential common shares
outstanding as of December 31, 2017 and 2016:
December 31, 2017 December 31, 2016
Warrants 2,060,000 2,060,000
Options 2,147,000 2,107,000
Total 4,207,000 4,167,000 For Fiscal 2017 and Fiscal
2016, the number of securities not included in the diluted loss per share was 4,207,000 and 4,167,000, respectively, as their effect
was anti-dilutive due to net loss in each year.</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ur management
believes the major estimates and assumptions impacting our financial statements are the following:
· estimates of the fair value of stock options and warrants at date of grant;
and
· estimates
of accounts receivable reserves; and
· estimates of the inventory reserves; and
· deferred tax valuation. The fair value
of stock options and warrants issued to employees, members of our Board of Directors, and consultants in connection with debt financings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equity-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 If the Company's
actual forfeiture rate is materially different from its estimate, or if the Company reevaluates the forfeiture rate in the future,
the equity-based compensation expense could be significantly different from what we have recorded in the current period.</t>
  </si>
  <si>
    <t>Impairment of long-lived assets</t>
  </si>
  <si>
    <t>The Company records impairment losses
on long-lived assets used in operations when events and circumstances indicate that the assets might be impaired and the undiscounted
cash flows estimated to be generated by those assets are less than the carrying amounts of those assets.</t>
  </si>
  <si>
    <t>Financial Instruments</t>
  </si>
  <si>
    <t xml:space="preserve">The carrying amounts of cash and cash equivalents,
accounts receivable, accounts payable, accrued expenses, and other liabilities approximate their fair value based on the short
term nature of those items. Estimated fair value of
financial instruments is determined using available market information. In evaluating the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 ASC Topic 820, “Fair
Value Measurements and Disclosures” (“ASC Topic 820”) establishes a hierarchy for ranking the quality and reliability
of the information used to determine fair values. ASC Topic 820 requires that assets and liabilities carried at fair value be classified
and disclosed in one of the following three categories: Level 1: Unadjusted quoted
market prices in active markets for identical assets or liabilities. Level 2: Unadjusted quoted prices
in active markets for similar assets or liabilities, unadjusted quoted prices for identical or similar assets or liabilities in
markets that are not active, or inputs other than quoted prices are observable for the asset or liability. Level 3: Unobservable inputs
for the asset or liability. The Company endeavors to utilize the best available
information in measuring fair value. Financial assets and liabilities are classified based on the lowest level of input that is
significant to the fair value measurement. The following methods and assumptions were used by the Company in estimating its fair
value disclosures for financial instruments: Cash and Cash Equivalents—The
carrying amount reported in the balance sheet for cash and cash equivalents approximates its fair value due to the short-term maturity
of these instruments. Line of Credit and Long-Term Debt—The
carrying amounts of the Company’s borrowings under its line of credit agreement and other long-term debt approximates fair
value, based upon current interest rates, some of which are variable interest rates. </t>
  </si>
  <si>
    <t>Accounting for share-based payments and stock warrants</t>
  </si>
  <si>
    <t xml:space="preserve">In accordance with the provisions of ASC Topic
718, “Accounting for Stock Based Compensation”, the Company recognizes share-based payment expense for stock options
and warrants. The weighted average fair value of options issued and outstanding in Fiscal 2017 and Fiscal 2016 was $0.13 in each
year. (See Note H [2] – Stockholders’ Equity) The Company accounts for
derivative instruments in accordance with ASC Topic 815 “Derivatives and Hedging” (“ASC Topic 815”). The
guidance within ASC Topic 815 requires the Company to recognize all derivatives as either assets or liabilities on the statement
of financial position unless the contract, including common stock warrants, settles in the Company’s own stock and qualifies
as an equity instrument. A contract designated as an equity instrument is included in equity at its fair value, with no further
fair value adjustments required; and if designated as an asset or liability is carried at fair value with any changes in fair value
recorded in the results of operations. The weighted average fair value of warrants issued and outstanding was $0.18 in both Fiscal
2017 and Fiscal 2016. (See Note H [3] – Stockholders’ Equity) </t>
  </si>
  <si>
    <t>Concentration of credit risk</t>
  </si>
  <si>
    <t xml:space="preserve">The Company sells products primarily to United
States customers and distributors. Credit is extended based on an evaluation of the customer’s financial condition. At December 31, 2017, one
customer accounted for 38.4% of the Company’s net accounts receivable. A substantial portion of this balance was collected
in the first quarter of the year ending December 31, 2018. Due to the long standing nature of the Company’s relationship
with this customer and contractual obligations, the Company is confident it will recover these amounts. At December 31, 2016, one
customer accounted for 31.5% of the Company’s net accounts receivable. These amounts were collected in Fiscal 2017. The Company has established
an allowance for doubtful accounts of $52,000 and $49,000 at December 31, 2017 and December 31, 2016, respectively, based on factors
surrounding the credit risk of our customers and other information. Two of the Company’s
customers accounted for 35.1% and 14.6% of net sales of the Company in Fiscal 2017. Two of the Company’s
customers accounted for 30.9% and 15.5% of net sales of the Company in Fiscal 2016. The Company maintains certain
cash balances at financial institutions that are federally insured and at times the balances have exceeded federally insured limits. </t>
  </si>
  <si>
    <t>Reporting comprehensive income</t>
  </si>
  <si>
    <t xml:space="preserve">The Company reports comprehensive income in
accordance with the provisions of ASC Topic 220, “Reporting Comprehensive Income” (“ASC Topic 220”). The
provisions of ASC Topic 220 require the Company to report the change in the Company's equity during the period from transactions
and events other than those resulting from investments by, and distributions to, the shareholders. For Fiscal 2017 and Fiscal 2016,
comprehensive income was the same as net income. </t>
  </si>
  <si>
    <t>Reclassifications</t>
  </si>
  <si>
    <t>Certain items have been reclassified
from the prior years to conform to the current year presentation.</t>
  </si>
  <si>
    <t>New accounting pronouncements</t>
  </si>
  <si>
    <t>In the year
ended December 31, 2017, we adopted the following accounting standards set forth by the Financial Accounting Standards Board (“FASB”): ASU 2015-11,
“Simplifying the Measurement of Inventory”. ASU 2016-09,
“Improvements to Employee Share-Based Payment Accounting”. ASU 2015-17,
“Income Taxes”. The following
accounting standards have been issued prior to the end of Fiscal 2017 but, did not require adoption as of Fiscal 2017: ASU 2017-11,
“Earnings Per Share, Distinguishing Liabilities from Equity, Derivatives and Hedging”. ASU 2017-09,
“Compensation – Stock Compensation (Topic 718)”. ASU 2017-01,
“Business Combinations (Topic 805)” ASU 2016-02,
“Leases”. ASU 2014-09,
“Revenue from Contracts with Customers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t>
  </si>
  <si>
    <t>THE COMPANY AND ITS SIGNIFICANT ACCOUNTING POLICIES (Tables)</t>
  </si>
  <si>
    <t>Shares Outstanding</t>
  </si>
  <si>
    <t xml:space="preserve">December 31, 2017 December 31, 2016
Warrants 2,060,000 2,060,000
Options 2,147,000 2,107,000
Total 4,207,000 4,167,000 </t>
  </si>
  <si>
    <t>INVENTORY (Tables)</t>
  </si>
  <si>
    <t>Schedule of Inventory</t>
  </si>
  <si>
    <t xml:space="preserve">December 31, 2017 December 31, 2016
Raw Materials $ 1,023,000 $ 1,028,000
Work In Process 403,000 385,000
Finished Goods 547,000 618,000
Allowance for slow moving and obsolete inventory (500,000 ) (449,000 )
$ 1,473,000 $ 1,582,000 </t>
  </si>
  <si>
    <t>PROPERTY, PLANT AND EQUIPMENT (Tables)</t>
  </si>
  <si>
    <t>Property, Plant and Equipment</t>
  </si>
  <si>
    <t xml:space="preserve">December 31, 2017 December 31, 2016
Land $ 102,000 $ 102,000
Buildings and improvements 1,352,000 1,352,000
Manufacturing and warehouse equipment 2,108,000 2,064,000
Office equipment (incl. furniture and fixtures) 412,000 412,000
3,974,000 3,930,000
Less accumulated depreciation (3,182,000 ) (3,106,000 )
$ 792,000 $ 824,000 </t>
  </si>
  <si>
    <t>ACCRUED EXPENSES AND OTHER CURRENT LIABILITIES (Tables)</t>
  </si>
  <si>
    <t>Schedule Of Accrued Expenses And Other Current Liabilities</t>
  </si>
  <si>
    <t xml:space="preserve">December 31, 2017 December 31, 2016
Accounting fees $ 75,000 $ 68,000
Interest payable 11,000 18,000
Accounts receivable credit balances 11,000 5,000
Sales tax payable 89,000 67,000
Deferred compensation 113,000 72,000
Other current liabilities 12,000 46,000
$ 311,000 $ 276,000 </t>
  </si>
  <si>
    <t>DEBT AND LINE OF CREDIT (Tables)</t>
  </si>
  <si>
    <t>Schedule of Long-term Debt Instruments</t>
  </si>
  <si>
    <t xml:space="preserve">December 31, 2017 December 31, 2016
Loan and Security Agreement with Cherokee Financial, LLC $ 1,050,000 $ 1,125,000
Crestmark Line of Credit: 446,000 639,000
Crestmark Equipment Term Loan: 31,000 0
1,527,000 1,764,000
Less debt discount &amp; issuance costs (Cherokee Financial, LLC loan) (203,000 ) (297,000 )
Total debt, net $ 1,324,000 $ 1,467,000
Current portion $ 533,000 $ 714,000
Long-term portion, net of current portion $ 791,000 $ 753,000 </t>
  </si>
  <si>
    <t>Schedule of Maturities of Long-term Debt</t>
  </si>
  <si>
    <t xml:space="preserve">2018 533,000 (1)
2019 87,000
2020 704,000
2021 0
2022 0
$ 1,324,000 </t>
  </si>
  <si>
    <t>INCOME TAXES (Tables)</t>
  </si>
  <si>
    <t>Schedule of Effective Income Tax Rate Reconciliation</t>
  </si>
  <si>
    <t xml:space="preserve">Year Ended December 31, 2017
Year Ended December 31, 2016
Tax expense at federal statutory rate 34 % 34 %
State tax expense, net of federal tax effect 0 % (1 )%
Permanent timing differences 0 % 0 %
Deferred income tax asset valuation allowance 298 % (34 )%
Effective change in tax rate due to Tax Reform Act (332 %) 0 %
Effective income tax rate 0 % (1 %) </t>
  </si>
  <si>
    <t>Schedule of Deferred Tax Assets and Liabilities</t>
  </si>
  <si>
    <t xml:space="preserve">December 31, 2017 December 31, 2016
Inventory $ 13,000 $ 21,000
Inventory allowance 130,000 175,000
Allowance for doubtful accounts 13,000 19,000
Accrued compensation 18,000 32,000
Stock based compensation 165,000 230,000
Deferred wages payable 29,000 28,000
Depreciation – Property, Plant &amp; Equipment (10,000) (12,000 )
Sales tax reserve 0 5,000
Net operating loss carry-forward 3,261,000 4,704,000
Total gross deferred income tax assets 3,619,000 5,202,000
Less deferred income tax assets valuation allowance (3,619,000) (5,202,000 )
Net deferred income tax assets $ 0 $ 0 </t>
  </si>
  <si>
    <t>STOCKHOLDERS' EQUITY (Tables)</t>
  </si>
  <si>
    <t>Schedule of Share-based Payment Award, Stock Options, Valuation Assumptions [Table Text Block]</t>
  </si>
  <si>
    <t>Year Ended December 31
2017 2016
Volatility 81% 62%-66%
Expected term (years) 10 years 10 years
Risk-free interest rate 2.16% 1.57%-1.94%
Dividend yield 0% 0%</t>
  </si>
  <si>
    <t>Warrant [Member]</t>
  </si>
  <si>
    <t>Schedule of Share-based Compensation, Stock Options, Activity [Table Text Block]</t>
  </si>
  <si>
    <t xml:space="preserve">Year Ended December 31,2017 Year Ended December 31, 2016
Shares Weighted Average Exercise Price
Aggregate Intrinsic Value as of December 31, 2017
Shares Weighted Average Exercise Price
Aggregate
Intrinsic Value as of December 31, 2016
Warrants outstanding at beginning of year 2,060,000 $ 0.18 2,385,000 $ 0.16
Granted 0 NA 0 NA
Exercised 0 NA 0 NA
Cancelled/expired 0 NA (325,000 ) $ 0.14
Warrants outstanding at end of year 2,060,000 $ 0.18 None 2,060,000 $ 0.18 None
Warrants exercisable at end of year 2,060,000 $ 0.18 2,060,000 $ 0.18 </t>
  </si>
  <si>
    <t>Employee Stock Option [Member]</t>
  </si>
  <si>
    <t xml:space="preserve">Year Ended December 31,2017 Year Ended December 31, 2016
Shares Weighted Average Exercise Price
Aggregate Intrinsic Value as of December 31, 2017
Shares Weighted Average Exercise Price Aggregate Intrinsic Value as of December 31, 2016
Options outstanding at beginning of year 2,107,000 $ 0.13 1,435,000 $ 0.14
Granted 40,000 $ 0.13 830,000 $ 0.11
Exercised 0 NA 0 NA
Cancelled/expired 0 NA (158,000 ) $ 0.17
Options outstanding at end of year 2,147,000 $ 0.13 $ 10,000 2,107,000 $ 0.13 $ 15,000
Options exercisable at end of year 1,647,000 $ 0.13 1,109,000 $ 0.14 </t>
  </si>
  <si>
    <t>Schedule of Share-based Compensation, Shares Authorized under Stock Option Plans, by Exercise Price Range [Table Text Block]</t>
  </si>
  <si>
    <t xml:space="preserve">Options Outstanding Options Exercisable
Weighted Weighted Weighted
Average Average Average
Range of Exercise Exercise Remaining Exercise
Price Shares Price Life in Years Shares Price
$ 0.07 - $0.11 955,000 $ 0.1 6.97 580,000 $ 0.1
$ 0.12 - $0.15 815,000 $ 0.13 6.78 690,000 $ 0.13
$ 0.16 - $0.26 377,000 $ 0.19 4.3 377,000 $ 0.19
2,147,000 0.13 6.43 1,647,000 0.13
TOTAL </t>
  </si>
  <si>
    <t>COMMITMENTS, CONTINGENCIES AND OTHER MATTERS (Tables)</t>
  </si>
  <si>
    <t>Schedule of Future Minimum Rental Payments for Operating Leases</t>
  </si>
  <si>
    <t xml:space="preserve">2018 $ 32,000
2019 32,000
$ 64,000 </t>
  </si>
  <si>
    <t>SEGMENT AND GEOGRAPHIC INFORMATION (Tables)</t>
  </si>
  <si>
    <t>Schedule of Segment Reporting Information, by Segment</t>
  </si>
  <si>
    <t xml:space="preserve">Year Ended December 31, 2017
Year Ended December 31, 2016
United States $ 4,344,000 $ 5,045,000
North America (not domestic) 102,000 129,000
Europe 127,000 141,000
Asia/Pacific Rim 30,000 51,000
South America 309,000 242,000
Africa 2,000 1,000
$ 4,914,000 $ 5,609,000 </t>
  </si>
  <si>
    <t>THE COMPANY AND ITS SIGNIFICANT ACCOUNTING POLICIES (Details) - shares</t>
  </si>
  <si>
    <t>Earnings Per Share Basic And Diluted [Line Items]</t>
  </si>
  <si>
    <t>Weighted Average Number Diluted Shares Outstanding Adjustment</t>
  </si>
  <si>
    <t>Note Warrant [Member]</t>
  </si>
  <si>
    <t>THE COMPANY AND ITS SIGNIFICANT ACCOUNTING POLICIES (Details Narrative) - USD ($)</t>
  </si>
  <si>
    <t>Increase/decrease in cash</t>
  </si>
  <si>
    <t>Allowance for doubtful accounts</t>
  </si>
  <si>
    <t>Allowance for slow moving and obsolete inventory</t>
  </si>
  <si>
    <t>Accumulated amortization of patents</t>
  </si>
  <si>
    <t>Securities not included in diluted loss per share</t>
  </si>
  <si>
    <t>38.40%</t>
  </si>
  <si>
    <t>31.50%</t>
  </si>
  <si>
    <t>Sales Revenue [Member] | Customer One [Member]</t>
  </si>
  <si>
    <t>35.10%</t>
  </si>
  <si>
    <t>30.90%</t>
  </si>
  <si>
    <t>Sales Revenue [Member] | Customer Two [Member]</t>
  </si>
  <si>
    <t>14.60%</t>
  </si>
  <si>
    <t>15.50%</t>
  </si>
  <si>
    <t>INVENTORY (Details) - USD ($)</t>
  </si>
  <si>
    <t>Raw Materials</t>
  </si>
  <si>
    <t>Work In Process</t>
  </si>
  <si>
    <t>Finished Goods</t>
  </si>
  <si>
    <t>Inventory, Net, Total</t>
  </si>
  <si>
    <t>PROPERTY, PLANT AND EQUIPMENT (Details) - USD ($)</t>
  </si>
  <si>
    <t>Land</t>
  </si>
  <si>
    <t>Buildings and improvements</t>
  </si>
  <si>
    <t>Manufacturing and warehouse equipment</t>
  </si>
  <si>
    <t>Office equipment (incl. furniture and fixtures)</t>
  </si>
  <si>
    <t>Property, Plant and Equipment, Gross</t>
  </si>
  <si>
    <t>Less accumulated depreciation</t>
  </si>
  <si>
    <t>Property, Plant and Equipment, Net</t>
  </si>
  <si>
    <t>PROPERTY, PLANT AND EQUIPMENT (Details Narrative) - USD ($)</t>
  </si>
  <si>
    <t>Depreciation</t>
  </si>
  <si>
    <t>ACCRUED EXPENSES AND OTHER CURRENT LIABILITIES (Details) - USD ($)</t>
  </si>
  <si>
    <t>Accounting fees</t>
  </si>
  <si>
    <t>Interest payable</t>
  </si>
  <si>
    <t>Accounts receivable credit balances</t>
  </si>
  <si>
    <t>Sales tax payable</t>
  </si>
  <si>
    <t>Deferred compensation</t>
  </si>
  <si>
    <t>Other current liabilities</t>
  </si>
  <si>
    <t>Accrued Expenses and Other Current Liabilities</t>
  </si>
  <si>
    <t>DEBT AND LINE OF CREDIT (Details) - USD ($)</t>
  </si>
  <si>
    <t>Debt Instrument [Line Items]</t>
  </si>
  <si>
    <t>Long-term Debt, Gross</t>
  </si>
  <si>
    <t>Less debt discount &amp; issuance costs (Cherokee Financial, LLC loan)</t>
  </si>
  <si>
    <t>Total debt, net</t>
  </si>
  <si>
    <t>Current portion</t>
  </si>
  <si>
    <t>Long-term portion, net of current portion</t>
  </si>
  <si>
    <t>Cherokee Financial LLC [Member]</t>
  </si>
  <si>
    <t>Crestmark Line of Credit [Member]</t>
  </si>
  <si>
    <t>Crestmark Equipment Term Loan [Member]</t>
  </si>
  <si>
    <t>DEBT AND LINE OF CREDIT (Details 1) - USD ($)</t>
  </si>
  <si>
    <t>Long-term Debt</t>
  </si>
  <si>
    <t>INCOME TAXES (Details)</t>
  </si>
  <si>
    <t>Tax expense at federal statutory rate</t>
  </si>
  <si>
    <t>34.00%</t>
  </si>
  <si>
    <t>State tax expense, net of federal tax effect</t>
  </si>
  <si>
    <t>0.00%</t>
  </si>
  <si>
    <t>(1.00%)</t>
  </si>
  <si>
    <t>Permanent timing differences</t>
  </si>
  <si>
    <t>Deferred income tax asset valuation allowance</t>
  </si>
  <si>
    <t>298.00%</t>
  </si>
  <si>
    <t>(34.00%)</t>
  </si>
  <si>
    <t>Effective change in tax rate due to Tax Reform Act</t>
  </si>
  <si>
    <t>(332.00%)</t>
  </si>
  <si>
    <t>Effective income tax rate</t>
  </si>
  <si>
    <t>INCOME TAXES (Details 1) - USD ($)</t>
  </si>
  <si>
    <t>Inventory allowance</t>
  </si>
  <si>
    <t>Accrued compensation</t>
  </si>
  <si>
    <t>Stock based compensation</t>
  </si>
  <si>
    <t>Deferred wages payable</t>
  </si>
  <si>
    <t>Depreciation - Property, Plant &amp; Equipment</t>
  </si>
  <si>
    <t>Sales tax reserve</t>
  </si>
  <si>
    <t>Net operating loss carry-forward</t>
  </si>
  <si>
    <t>Total gross deferred income tax assets</t>
  </si>
  <si>
    <t>Less deferred income tax assets valuation allowance</t>
  </si>
  <si>
    <t>Net deferred income tax assets</t>
  </si>
  <si>
    <t>INCOME TAXES (Details Narrative) - USD ($)</t>
  </si>
  <si>
    <t>Deferred Tax Assets, Valuation Allowance</t>
  </si>
  <si>
    <t>Valuation Allowance, Deferred Tax Asset, Change in Amount</t>
  </si>
  <si>
    <t>Operating Loss Carryforwards</t>
  </si>
  <si>
    <t>STOCKHOLDERS' EQUITY (Details) - Employee Stock Option [Member] - USD ($)</t>
  </si>
  <si>
    <t>Shares, Beginning Balance</t>
  </si>
  <si>
    <t>Shares, Granted</t>
  </si>
  <si>
    <t>Shares, Exercised</t>
  </si>
  <si>
    <t>Shares, Cancelled/expired</t>
  </si>
  <si>
    <t>Shares, Ending Balance</t>
  </si>
  <si>
    <t>Exercisable at end of period</t>
  </si>
  <si>
    <t>Weighted Average Exercise Price, at beginning of period</t>
  </si>
  <si>
    <t>Weighted Average Exercise Price, Granted</t>
  </si>
  <si>
    <t>Weighted Average Exercise Price, Cancelled/expired</t>
  </si>
  <si>
    <t>Weighted Average Exercise Price, at end of period</t>
  </si>
  <si>
    <t>Weighted Average Exercise Price, Exercisable, at end of period</t>
  </si>
  <si>
    <t>Aggregate Intrinsic Value, Outstanding at end of period</t>
  </si>
  <si>
    <t>STOCKHOLDERS' EQUITY (Details 1) - $ / shares</t>
  </si>
  <si>
    <t>Share-based Compensation Arrangement by Share-based Payment Award [Line Items]</t>
  </si>
  <si>
    <t>Options Outstanding, Shares</t>
  </si>
  <si>
    <t>Options Outstanding, Weighted Average Exercise Price</t>
  </si>
  <si>
    <t>Options Outstanding, Weighted Average Remaining Life in Years</t>
  </si>
  <si>
    <t>6 years 5 months 5 days</t>
  </si>
  <si>
    <t>Range of Exercise Price 0.07 - 0.11 [Member]</t>
  </si>
  <si>
    <t>6 years 11 months 19 days</t>
  </si>
  <si>
    <t>Range of Exercise Price 0.12 - 0.15 [Member]</t>
  </si>
  <si>
    <t>6 years 9 months 11 days</t>
  </si>
  <si>
    <t>Range of Exercise Price 0.16 - 0.26 [Member]</t>
  </si>
  <si>
    <t>4 years 3 months 18 days</t>
  </si>
  <si>
    <t>STOCKHOLDERS' EQUITY (Details 2)</t>
  </si>
  <si>
    <t>Volatility</t>
  </si>
  <si>
    <t>81.00%</t>
  </si>
  <si>
    <t>Expected term (years)</t>
  </si>
  <si>
    <t>10 years</t>
  </si>
  <si>
    <t>Risk-free interest rate</t>
  </si>
  <si>
    <t>2.16%</t>
  </si>
  <si>
    <t>Dividend yield</t>
  </si>
  <si>
    <t>Minimum [Member]</t>
  </si>
  <si>
    <t>62.00%</t>
  </si>
  <si>
    <t>1.57%</t>
  </si>
  <si>
    <t>Maximum [Member]</t>
  </si>
  <si>
    <t>66.00%</t>
  </si>
  <si>
    <t>1.94%</t>
  </si>
  <si>
    <t>STOCKHOLDERS' EQUITY (Details 3) - Warrant [Member] - $ / shares</t>
  </si>
  <si>
    <t>STOCKHOLDERS' EQUITY (Details Narrative) - USD ($)</t>
  </si>
  <si>
    <t>Dec. 31, 2015</t>
  </si>
  <si>
    <t>Share based payment expense related to stock options</t>
  </si>
  <si>
    <t>Fiscal 2001 Non Statutory Stock Option Plan [Member]</t>
  </si>
  <si>
    <t>Share-based Compensation Arrangement by Share-based Payment Award, Options, Outstanding, Number</t>
  </si>
  <si>
    <t>Share-based Compensation Arrangement by Share-based Payment Award, Options, Grants in Period, Gross</t>
  </si>
  <si>
    <t>COMMITMENTS, CONTINGENCIES AND OTHER MATTERS (Details)</t>
  </si>
  <si>
    <t>Dec. 31, 2017USD ($)</t>
  </si>
  <si>
    <t>Operating Leases, Future Minimum Payments Due</t>
  </si>
  <si>
    <t>COMMITMENTS, CONTINGENCIES AND OTHER MATTERS (Details Narrative) - USD ($)</t>
  </si>
  <si>
    <t>Operating Leases, Rent Expense</t>
  </si>
  <si>
    <t>SEGMENT AND GEOGRAPHIC INFORMATION (Details) - USD ($)</t>
  </si>
  <si>
    <t>Segment Reporting Information [Line Items]</t>
  </si>
  <si>
    <t>United States [Member]</t>
  </si>
  <si>
    <t>North America [Member]</t>
  </si>
  <si>
    <t>Europe [Member]</t>
  </si>
  <si>
    <t>Asia Pacific [Member]</t>
  </si>
  <si>
    <t>South America [Member]</t>
  </si>
  <si>
    <t>Africa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89674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781000</v>
      </c>
    </row>
    <row r="17" spans="1:4">
      <c r="A17" s="4" t="s">
        <v>28</v>
      </c>
      <c r="B17" s="4" t="s">
        <v>29</v>
      </c>
    </row>
    <row r="18" spans="1:4">
      <c r="A18" s="4" t="s">
        <v>30</v>
      </c>
      <c r="C18" s="5" t="n">
        <v>299327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80"/>
  </cols>
  <sheetData>
    <row r="1" spans="1:2">
      <c r="A1" s="1" t="s">
        <v>181</v>
      </c>
      <c r="B1" s="2" t="s">
        <v>1</v>
      </c>
    </row>
    <row r="2" spans="1:2">
      <c r="B2" s="2" t="s">
        <v>2</v>
      </c>
    </row>
    <row r="3" spans="1:2">
      <c r="A3" s="3" t="s">
        <v>146</v>
      </c>
    </row>
    <row r="4" spans="1:2">
      <c r="A4" s="4" t="s">
        <v>182</v>
      </c>
      <c r="B4" s="4" t="s">
        <v>183</v>
      </c>
    </row>
    <row r="5" spans="1:2">
      <c r="A5" s="4" t="s">
        <v>184</v>
      </c>
      <c r="B5" s="4" t="s">
        <v>185</v>
      </c>
    </row>
    <row r="6" spans="1:2">
      <c r="A6" s="4" t="s">
        <v>125</v>
      </c>
      <c r="B6" s="4" t="s">
        <v>186</v>
      </c>
    </row>
    <row r="7" spans="1:2">
      <c r="A7" s="4" t="s">
        <v>187</v>
      </c>
      <c r="B7" s="4" t="s">
        <v>188</v>
      </c>
    </row>
    <row r="8" spans="1:2">
      <c r="A8" s="4" t="s">
        <v>118</v>
      </c>
      <c r="B8" s="4" t="s">
        <v>189</v>
      </c>
    </row>
    <row r="9" spans="1:2">
      <c r="A9" s="4" t="s">
        <v>190</v>
      </c>
      <c r="B9" s="4" t="s">
        <v>191</v>
      </c>
    </row>
    <row r="10" spans="1:2">
      <c r="A10" s="4" t="s">
        <v>192</v>
      </c>
      <c r="B10" s="4" t="s">
        <v>193</v>
      </c>
    </row>
    <row r="11" spans="1:2">
      <c r="A11" s="4" t="s">
        <v>82</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209</v>
      </c>
      <c r="B19" s="4" t="s">
        <v>210</v>
      </c>
    </row>
    <row r="20" spans="1:2">
      <c r="A20" s="4" t="s">
        <v>211</v>
      </c>
      <c r="B20"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6000</v>
      </c>
      <c r="C3" s="6" t="n">
        <v>156000</v>
      </c>
    </row>
    <row r="4" spans="1:3">
      <c r="A4" s="4" t="s">
        <v>35</v>
      </c>
      <c r="B4" s="5" t="n">
        <v>348000</v>
      </c>
      <c r="C4" s="5" t="n">
        <v>556000</v>
      </c>
    </row>
    <row r="5" spans="1:3">
      <c r="A5" s="4" t="s">
        <v>36</v>
      </c>
      <c r="B5" s="5" t="n">
        <v>1473000</v>
      </c>
      <c r="C5" s="5" t="n">
        <v>1582000</v>
      </c>
    </row>
    <row r="6" spans="1:3">
      <c r="A6" s="4" t="s">
        <v>37</v>
      </c>
      <c r="B6" s="5" t="n">
        <v>97000</v>
      </c>
      <c r="C6" s="5" t="n">
        <v>92000</v>
      </c>
    </row>
    <row r="7" spans="1:3">
      <c r="A7" s="4" t="s">
        <v>38</v>
      </c>
      <c r="B7" s="5" t="n">
        <v>1954000</v>
      </c>
      <c r="C7" s="5" t="n">
        <v>2386000</v>
      </c>
    </row>
    <row r="8" spans="1:3">
      <c r="A8" s="4" t="s">
        <v>39</v>
      </c>
      <c r="B8" s="5" t="n">
        <v>792000</v>
      </c>
      <c r="C8" s="5" t="n">
        <v>824000</v>
      </c>
    </row>
    <row r="9" spans="1:3">
      <c r="A9" s="4" t="s">
        <v>40</v>
      </c>
      <c r="B9" s="5" t="n">
        <v>109000</v>
      </c>
      <c r="C9" s="5" t="n">
        <v>93000</v>
      </c>
    </row>
    <row r="10" spans="1:3">
      <c r="A10" s="4" t="s">
        <v>41</v>
      </c>
      <c r="B10" s="5" t="n">
        <v>21000</v>
      </c>
      <c r="C10" s="5" t="n">
        <v>21000</v>
      </c>
    </row>
    <row r="11" spans="1:3">
      <c r="A11" s="4" t="s">
        <v>42</v>
      </c>
      <c r="B11" s="5" t="n">
        <v>15000</v>
      </c>
      <c r="C11" s="5" t="n">
        <v>47000</v>
      </c>
    </row>
    <row r="12" spans="1:3">
      <c r="A12" s="4" t="s">
        <v>43</v>
      </c>
      <c r="B12" s="5" t="n">
        <v>2891000</v>
      </c>
      <c r="C12" s="5" t="n">
        <v>3371000</v>
      </c>
    </row>
    <row r="13" spans="1:3">
      <c r="A13" s="3" t="s">
        <v>44</v>
      </c>
    </row>
    <row r="14" spans="1:3">
      <c r="A14" s="4" t="s">
        <v>45</v>
      </c>
      <c r="B14" s="5" t="n">
        <v>374000</v>
      </c>
      <c r="C14" s="5" t="n">
        <v>304000</v>
      </c>
    </row>
    <row r="15" spans="1:3">
      <c r="A15" s="4" t="s">
        <v>46</v>
      </c>
      <c r="B15" s="5" t="n">
        <v>311000</v>
      </c>
      <c r="C15" s="5" t="n">
        <v>276000</v>
      </c>
    </row>
    <row r="16" spans="1:3">
      <c r="A16" s="4" t="s">
        <v>47</v>
      </c>
      <c r="B16" s="5" t="n">
        <v>259000</v>
      </c>
      <c r="C16" s="5" t="n">
        <v>299000</v>
      </c>
    </row>
    <row r="17" spans="1:3">
      <c r="A17" s="4" t="s">
        <v>48</v>
      </c>
      <c r="B17" s="5" t="n">
        <v>446000</v>
      </c>
      <c r="C17" s="5" t="n">
        <v>639000</v>
      </c>
    </row>
    <row r="18" spans="1:3">
      <c r="A18" s="4" t="s">
        <v>49</v>
      </c>
      <c r="B18" s="5" t="n">
        <v>87000</v>
      </c>
      <c r="C18" s="5" t="n">
        <v>75000</v>
      </c>
    </row>
    <row r="19" spans="1:3">
      <c r="A19" s="4" t="s">
        <v>50</v>
      </c>
      <c r="B19" s="5" t="n">
        <v>1477000</v>
      </c>
      <c r="C19" s="5" t="n">
        <v>1593000</v>
      </c>
    </row>
    <row r="20" spans="1:3">
      <c r="A20" s="4" t="s">
        <v>51</v>
      </c>
      <c r="B20" s="5" t="n">
        <v>19000</v>
      </c>
      <c r="C20" s="5" t="n">
        <v>0</v>
      </c>
    </row>
    <row r="21" spans="1:3">
      <c r="A21" s="4" t="s">
        <v>52</v>
      </c>
      <c r="B21" s="5" t="n">
        <v>772000</v>
      </c>
      <c r="C21" s="5" t="n">
        <v>753000</v>
      </c>
    </row>
    <row r="22" spans="1:3">
      <c r="A22" s="4" t="s">
        <v>53</v>
      </c>
      <c r="B22" s="5" t="n">
        <v>2268000</v>
      </c>
      <c r="C22" s="5" t="n">
        <v>2346000</v>
      </c>
    </row>
    <row r="23" spans="1:3">
      <c r="A23" s="4" t="s">
        <v>54</v>
      </c>
      <c r="B23" s="4" t="s">
        <v>55</v>
      </c>
      <c r="C23" s="4" t="s">
        <v>55</v>
      </c>
    </row>
    <row r="24" spans="1:3">
      <c r="A24" s="3" t="s">
        <v>56</v>
      </c>
    </row>
    <row r="25" spans="1:3">
      <c r="A25" s="4" t="s">
        <v>57</v>
      </c>
      <c r="B25" s="5" t="n">
        <v>0</v>
      </c>
      <c r="C25" s="5" t="n">
        <v>0</v>
      </c>
    </row>
    <row r="26" spans="1:3">
      <c r="A26" s="4" t="s">
        <v>58</v>
      </c>
      <c r="B26" s="5" t="n">
        <v>298000</v>
      </c>
      <c r="C26" s="5" t="n">
        <v>288000</v>
      </c>
    </row>
    <row r="27" spans="1:3">
      <c r="A27" s="4" t="s">
        <v>59</v>
      </c>
      <c r="B27" s="5" t="n">
        <v>21170000</v>
      </c>
      <c r="C27" s="5" t="n">
        <v>21037000</v>
      </c>
    </row>
    <row r="28" spans="1:3">
      <c r="A28" s="4" t="s">
        <v>60</v>
      </c>
      <c r="B28" s="5" t="n">
        <v>-20845000</v>
      </c>
      <c r="C28" s="5" t="n">
        <v>-20300000</v>
      </c>
    </row>
    <row r="29" spans="1:3">
      <c r="A29" s="4" t="s">
        <v>61</v>
      </c>
      <c r="B29" s="5" t="n">
        <v>623000</v>
      </c>
      <c r="C29" s="5" t="n">
        <v>1025000</v>
      </c>
    </row>
    <row r="30" spans="1:3">
      <c r="A30" s="4" t="s">
        <v>62</v>
      </c>
      <c r="B30" s="6" t="n">
        <v>2891000</v>
      </c>
      <c r="C30" s="6" t="n">
        <v>337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v>
      </c>
    </row>
    <row r="3" spans="1:2">
      <c r="A3" s="3" t="s">
        <v>146</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49</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52</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2</v>
      </c>
      <c r="B1" s="2" t="s">
        <v>1</v>
      </c>
    </row>
    <row r="2" spans="1:2">
      <c r="B2" s="2" t="s">
        <v>2</v>
      </c>
    </row>
    <row r="3" spans="1:2">
      <c r="A3" s="3" t="s">
        <v>155</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58</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6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4" t="s">
        <v>236</v>
      </c>
      <c r="B3" s="4" t="s">
        <v>237</v>
      </c>
    </row>
    <row r="4" spans="1:2">
      <c r="A4" s="4" t="s">
        <v>238</v>
      </c>
    </row>
    <row r="5" spans="1:2">
      <c r="A5" s="4" t="s">
        <v>239</v>
      </c>
      <c r="B5" s="4" t="s">
        <v>240</v>
      </c>
    </row>
    <row r="6" spans="1:2">
      <c r="A6" s="4" t="s">
        <v>241</v>
      </c>
    </row>
    <row r="7" spans="1:2">
      <c r="A7" s="4" t="s">
        <v>239</v>
      </c>
      <c r="B7" s="4" t="s">
        <v>242</v>
      </c>
    </row>
    <row r="8" spans="1:2">
      <c r="A8" s="4" t="s">
        <v>243</v>
      </c>
      <c r="B8"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36"/>
  </cols>
  <sheetData>
    <row r="1" spans="1:2">
      <c r="A1" s="1" t="s">
        <v>245</v>
      </c>
      <c r="B1" s="2" t="s">
        <v>1</v>
      </c>
    </row>
    <row r="2" spans="1:2">
      <c r="B2" s="2" t="s">
        <v>2</v>
      </c>
    </row>
    <row r="3" spans="1:2">
      <c r="A3" s="3" t="s">
        <v>170</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79</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51</v>
      </c>
      <c r="B1" s="2" t="s">
        <v>1</v>
      </c>
    </row>
    <row r="2" spans="1:3">
      <c r="B2" s="2" t="s">
        <v>2</v>
      </c>
      <c r="C2" s="2" t="s">
        <v>32</v>
      </c>
    </row>
    <row r="3" spans="1:3">
      <c r="A3" s="3" t="s">
        <v>252</v>
      </c>
    </row>
    <row r="4" spans="1:3">
      <c r="A4" s="4" t="s">
        <v>253</v>
      </c>
      <c r="B4" s="5" t="n">
        <v>4207000</v>
      </c>
      <c r="C4" s="5" t="n">
        <v>4167000</v>
      </c>
    </row>
    <row r="5" spans="1:3">
      <c r="A5" s="4" t="s">
        <v>241</v>
      </c>
    </row>
    <row r="6" spans="1:3">
      <c r="A6" s="3" t="s">
        <v>252</v>
      </c>
    </row>
    <row r="7" spans="1:3">
      <c r="A7" s="4" t="s">
        <v>253</v>
      </c>
      <c r="B7" s="5" t="n">
        <v>2147000</v>
      </c>
      <c r="C7" s="5" t="n">
        <v>2107000</v>
      </c>
    </row>
    <row r="8" spans="1:3">
      <c r="A8" s="4" t="s">
        <v>254</v>
      </c>
    </row>
    <row r="9" spans="1:3">
      <c r="A9" s="3" t="s">
        <v>252</v>
      </c>
    </row>
    <row r="10" spans="1:3">
      <c r="A10" s="4" t="s">
        <v>253</v>
      </c>
      <c r="B10" s="5" t="n">
        <v>2060000</v>
      </c>
      <c r="C10" s="5" t="n">
        <v>206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3</v>
      </c>
      <c r="B1" s="2" t="s">
        <v>2</v>
      </c>
      <c r="C1" s="2" t="s">
        <v>32</v>
      </c>
    </row>
    <row r="2" spans="1:3">
      <c r="A2" s="3" t="s">
        <v>64</v>
      </c>
    </row>
    <row r="3" spans="1:3">
      <c r="A3" s="4" t="s">
        <v>65</v>
      </c>
      <c r="B3" s="6" t="n">
        <v>52000</v>
      </c>
      <c r="C3" s="6" t="n">
        <v>49000</v>
      </c>
    </row>
    <row r="4" spans="1:3">
      <c r="A4" s="4" t="s">
        <v>66</v>
      </c>
      <c r="B4" s="6" t="n">
        <v>500000</v>
      </c>
      <c r="C4" s="6" t="n">
        <v>449000</v>
      </c>
    </row>
    <row r="5" spans="1:3">
      <c r="A5" s="4" t="s">
        <v>67</v>
      </c>
      <c r="B5" s="7" t="n">
        <v>0.01</v>
      </c>
      <c r="C5" s="7" t="n">
        <v>0.01</v>
      </c>
    </row>
    <row r="6" spans="1:3">
      <c r="A6" s="4" t="s">
        <v>68</v>
      </c>
      <c r="B6" s="5" t="n">
        <v>5000000</v>
      </c>
      <c r="C6" s="5" t="n">
        <v>5000000</v>
      </c>
    </row>
    <row r="7" spans="1:3">
      <c r="A7" s="4" t="s">
        <v>69</v>
      </c>
      <c r="B7" s="5" t="n">
        <v>0</v>
      </c>
      <c r="C7" s="5" t="n">
        <v>0</v>
      </c>
    </row>
    <row r="8" spans="1:3">
      <c r="A8" s="4" t="s">
        <v>70</v>
      </c>
      <c r="B8" s="5" t="n">
        <v>0</v>
      </c>
      <c r="C8" s="5" t="n">
        <v>0</v>
      </c>
    </row>
    <row r="9" spans="1:3">
      <c r="A9" s="4" t="s">
        <v>71</v>
      </c>
      <c r="B9" s="4" t="s">
        <v>72</v>
      </c>
      <c r="C9" s="4" t="s">
        <v>72</v>
      </c>
    </row>
    <row r="10" spans="1:3">
      <c r="A10" s="4" t="s">
        <v>73</v>
      </c>
      <c r="B10" s="5" t="n">
        <v>50000000</v>
      </c>
      <c r="C10" s="5" t="n">
        <v>50000000</v>
      </c>
    </row>
    <row r="11" spans="1:3">
      <c r="A11" s="4" t="s">
        <v>74</v>
      </c>
      <c r="B11" s="5" t="n">
        <v>29782770</v>
      </c>
      <c r="C11" s="5" t="n">
        <v>28842788</v>
      </c>
    </row>
    <row r="12" spans="1:3">
      <c r="A12" s="4" t="s">
        <v>75</v>
      </c>
      <c r="B12" s="5" t="n">
        <v>29782770</v>
      </c>
      <c r="C12" s="5" t="n">
        <v>288427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5</v>
      </c>
      <c r="B1" s="2" t="s">
        <v>1</v>
      </c>
    </row>
    <row r="2" spans="1:3">
      <c r="B2" s="2" t="s">
        <v>2</v>
      </c>
      <c r="C2" s="2" t="s">
        <v>32</v>
      </c>
    </row>
    <row r="3" spans="1:3">
      <c r="A3" s="4" t="s">
        <v>93</v>
      </c>
      <c r="B3" s="6" t="n">
        <v>-545000</v>
      </c>
      <c r="C3" s="6" t="n">
        <v>-345000</v>
      </c>
    </row>
    <row r="4" spans="1:3">
      <c r="A4" s="4" t="s">
        <v>126</v>
      </c>
      <c r="B4" s="5" t="n">
        <v>181000</v>
      </c>
      <c r="C4" s="5" t="n">
        <v>241000</v>
      </c>
    </row>
    <row r="5" spans="1:3">
      <c r="A5" s="4" t="s">
        <v>256</v>
      </c>
      <c r="B5" s="5" t="n">
        <v>-120000</v>
      </c>
      <c r="C5" s="5" t="n">
        <v>-2000</v>
      </c>
    </row>
    <row r="6" spans="1:3">
      <c r="A6" s="4" t="s">
        <v>60</v>
      </c>
      <c r="B6" s="5" t="n">
        <v>-20845000</v>
      </c>
      <c r="C6" s="5" t="n">
        <v>-20300000</v>
      </c>
    </row>
    <row r="7" spans="1:3">
      <c r="A7" s="4" t="s">
        <v>257</v>
      </c>
      <c r="B7" s="5" t="n">
        <v>52000</v>
      </c>
      <c r="C7" s="5" t="n">
        <v>49000</v>
      </c>
    </row>
    <row r="8" spans="1:3">
      <c r="A8" s="4" t="s">
        <v>258</v>
      </c>
      <c r="B8" s="5" t="n">
        <v>500000</v>
      </c>
      <c r="C8" s="5" t="n">
        <v>449000</v>
      </c>
    </row>
    <row r="9" spans="1:3">
      <c r="A9" s="4" t="s">
        <v>259</v>
      </c>
      <c r="B9" s="6" t="n">
        <v>175000</v>
      </c>
      <c r="C9" s="6" t="n">
        <v>171000</v>
      </c>
    </row>
    <row r="10" spans="1:3">
      <c r="A10" s="4" t="s">
        <v>260</v>
      </c>
      <c r="B10" s="5" t="n">
        <v>4207000</v>
      </c>
      <c r="C10" s="5" t="n">
        <v>3820000</v>
      </c>
    </row>
    <row r="11" spans="1:3">
      <c r="A11" s="4" t="s">
        <v>184</v>
      </c>
    </row>
    <row r="12" spans="1:3">
      <c r="A12" s="4" t="s">
        <v>205</v>
      </c>
      <c r="B12" s="4" t="s">
        <v>261</v>
      </c>
      <c r="C12" s="4" t="s">
        <v>262</v>
      </c>
    </row>
    <row r="13" spans="1:3">
      <c r="A13" s="4" t="s">
        <v>263</v>
      </c>
    </row>
    <row r="14" spans="1:3">
      <c r="A14" s="4" t="s">
        <v>205</v>
      </c>
      <c r="B14" s="4" t="s">
        <v>264</v>
      </c>
      <c r="C14" s="4" t="s">
        <v>265</v>
      </c>
    </row>
    <row r="15" spans="1:3">
      <c r="A15" s="4" t="s">
        <v>266</v>
      </c>
    </row>
    <row r="16" spans="1:3">
      <c r="A16" s="4" t="s">
        <v>205</v>
      </c>
      <c r="B16" s="4" t="s">
        <v>267</v>
      </c>
      <c r="C16" s="4" t="s">
        <v>26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69</v>
      </c>
      <c r="B1" s="2" t="s">
        <v>2</v>
      </c>
      <c r="C1" s="2" t="s">
        <v>32</v>
      </c>
    </row>
    <row r="2" spans="1:3">
      <c r="A2" s="3" t="s">
        <v>149</v>
      </c>
    </row>
    <row r="3" spans="1:3">
      <c r="A3" s="4" t="s">
        <v>270</v>
      </c>
      <c r="B3" s="6" t="n">
        <v>1023000</v>
      </c>
      <c r="C3" s="6" t="n">
        <v>1028000</v>
      </c>
    </row>
    <row r="4" spans="1:3">
      <c r="A4" s="4" t="s">
        <v>271</v>
      </c>
      <c r="B4" s="5" t="n">
        <v>403000</v>
      </c>
      <c r="C4" s="5" t="n">
        <v>385000</v>
      </c>
    </row>
    <row r="5" spans="1:3">
      <c r="A5" s="4" t="s">
        <v>272</v>
      </c>
      <c r="B5" s="5" t="n">
        <v>547000</v>
      </c>
      <c r="C5" s="5" t="n">
        <v>618000</v>
      </c>
    </row>
    <row r="6" spans="1:3">
      <c r="A6" s="4" t="s">
        <v>258</v>
      </c>
      <c r="B6" s="5" t="n">
        <v>-500000</v>
      </c>
      <c r="C6" s="5" t="n">
        <v>-449000</v>
      </c>
    </row>
    <row r="7" spans="1:3">
      <c r="A7" s="4" t="s">
        <v>273</v>
      </c>
      <c r="B7" s="6" t="n">
        <v>1473000</v>
      </c>
      <c r="C7" s="6" t="n">
        <v>1582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74</v>
      </c>
      <c r="B1" s="2" t="s">
        <v>2</v>
      </c>
      <c r="C1" s="2" t="s">
        <v>32</v>
      </c>
    </row>
    <row r="2" spans="1:3">
      <c r="A2" s="3" t="s">
        <v>152</v>
      </c>
    </row>
    <row r="3" spans="1:3">
      <c r="A3" s="4" t="s">
        <v>275</v>
      </c>
      <c r="B3" s="6" t="n">
        <v>102000</v>
      </c>
      <c r="C3" s="6" t="n">
        <v>102000</v>
      </c>
    </row>
    <row r="4" spans="1:3">
      <c r="A4" s="4" t="s">
        <v>276</v>
      </c>
      <c r="B4" s="5" t="n">
        <v>1352000</v>
      </c>
      <c r="C4" s="5" t="n">
        <v>1352000</v>
      </c>
    </row>
    <row r="5" spans="1:3">
      <c r="A5" s="4" t="s">
        <v>277</v>
      </c>
      <c r="B5" s="5" t="n">
        <v>2108000</v>
      </c>
      <c r="C5" s="5" t="n">
        <v>2064000</v>
      </c>
    </row>
    <row r="6" spans="1:3">
      <c r="A6" s="4" t="s">
        <v>278</v>
      </c>
      <c r="B6" s="5" t="n">
        <v>412000</v>
      </c>
      <c r="C6" s="5" t="n">
        <v>412000</v>
      </c>
    </row>
    <row r="7" spans="1:3">
      <c r="A7" s="4" t="s">
        <v>279</v>
      </c>
      <c r="B7" s="5" t="n">
        <v>3974000</v>
      </c>
      <c r="C7" s="5" t="n">
        <v>3930000</v>
      </c>
    </row>
    <row r="8" spans="1:3">
      <c r="A8" s="4" t="s">
        <v>280</v>
      </c>
      <c r="B8" s="5" t="n">
        <v>-3182000</v>
      </c>
      <c r="C8" s="5" t="n">
        <v>-3106000</v>
      </c>
    </row>
    <row r="9" spans="1:3">
      <c r="A9" s="4" t="s">
        <v>281</v>
      </c>
      <c r="B9" s="6" t="n">
        <v>792000</v>
      </c>
      <c r="C9" s="6" t="n">
        <v>824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82</v>
      </c>
      <c r="B1" s="2" t="s">
        <v>1</v>
      </c>
    </row>
    <row r="2" spans="1:3">
      <c r="B2" s="2" t="s">
        <v>2</v>
      </c>
      <c r="C2" s="2" t="s">
        <v>32</v>
      </c>
    </row>
    <row r="3" spans="1:3">
      <c r="A3" s="3" t="s">
        <v>152</v>
      </c>
    </row>
    <row r="4" spans="1:3">
      <c r="A4" s="4" t="s">
        <v>283</v>
      </c>
      <c r="B4" s="6" t="n">
        <v>76000</v>
      </c>
      <c r="C4" s="6" t="n">
        <v>86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4</v>
      </c>
      <c r="B1" s="2" t="s">
        <v>2</v>
      </c>
      <c r="C1" s="2" t="s">
        <v>32</v>
      </c>
    </row>
    <row r="2" spans="1:3">
      <c r="A2" s="3" t="s">
        <v>155</v>
      </c>
    </row>
    <row r="3" spans="1:3">
      <c r="A3" s="4" t="s">
        <v>285</v>
      </c>
      <c r="B3" s="6" t="n">
        <v>75000</v>
      </c>
      <c r="C3" s="6" t="n">
        <v>68000</v>
      </c>
    </row>
    <row r="4" spans="1:3">
      <c r="A4" s="4" t="s">
        <v>286</v>
      </c>
      <c r="B4" s="5" t="n">
        <v>11000</v>
      </c>
      <c r="C4" s="5" t="n">
        <v>18000</v>
      </c>
    </row>
    <row r="5" spans="1:3">
      <c r="A5" s="4" t="s">
        <v>287</v>
      </c>
      <c r="B5" s="5" t="n">
        <v>11000</v>
      </c>
      <c r="C5" s="5" t="n">
        <v>5000</v>
      </c>
    </row>
    <row r="6" spans="1:3">
      <c r="A6" s="4" t="s">
        <v>288</v>
      </c>
      <c r="B6" s="5" t="n">
        <v>89000</v>
      </c>
      <c r="C6" s="5" t="n">
        <v>67000</v>
      </c>
    </row>
    <row r="7" spans="1:3">
      <c r="A7" s="4" t="s">
        <v>289</v>
      </c>
      <c r="B7" s="5" t="n">
        <v>113000</v>
      </c>
      <c r="C7" s="5" t="n">
        <v>72000</v>
      </c>
    </row>
    <row r="8" spans="1:3">
      <c r="A8" s="4" t="s">
        <v>290</v>
      </c>
      <c r="B8" s="5" t="n">
        <v>12000</v>
      </c>
      <c r="C8" s="5" t="n">
        <v>46000</v>
      </c>
    </row>
    <row r="9" spans="1:3">
      <c r="A9" s="4" t="s">
        <v>291</v>
      </c>
      <c r="B9" s="6" t="n">
        <v>311000</v>
      </c>
      <c r="C9" s="6" t="n">
        <v>276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2</v>
      </c>
      <c r="B1" s="2" t="s">
        <v>2</v>
      </c>
      <c r="C1" s="2" t="s">
        <v>32</v>
      </c>
    </row>
    <row r="2" spans="1:3">
      <c r="A2" s="3" t="s">
        <v>293</v>
      </c>
    </row>
    <row r="3" spans="1:3">
      <c r="A3" s="4" t="s">
        <v>294</v>
      </c>
      <c r="B3" s="6" t="n">
        <v>1527000</v>
      </c>
      <c r="C3" s="6" t="n">
        <v>1764000</v>
      </c>
    </row>
    <row r="4" spans="1:3">
      <c r="A4" s="4" t="s">
        <v>295</v>
      </c>
      <c r="B4" s="5" t="n">
        <v>-203000</v>
      </c>
      <c r="C4" s="5" t="n">
        <v>-297000</v>
      </c>
    </row>
    <row r="5" spans="1:3">
      <c r="A5" s="4" t="s">
        <v>296</v>
      </c>
      <c r="B5" s="5" t="n">
        <v>1324000</v>
      </c>
      <c r="C5" s="5" t="n">
        <v>1467000</v>
      </c>
    </row>
    <row r="6" spans="1:3">
      <c r="A6" s="4" t="s">
        <v>297</v>
      </c>
      <c r="B6" s="5" t="n">
        <v>533000</v>
      </c>
      <c r="C6" s="5" t="n">
        <v>714000</v>
      </c>
    </row>
    <row r="7" spans="1:3">
      <c r="A7" s="4" t="s">
        <v>298</v>
      </c>
      <c r="B7" s="5" t="n">
        <v>791000</v>
      </c>
      <c r="C7" s="5" t="n">
        <v>753000</v>
      </c>
    </row>
    <row r="8" spans="1:3">
      <c r="A8" s="4" t="s">
        <v>299</v>
      </c>
    </row>
    <row r="9" spans="1:3">
      <c r="A9" s="3" t="s">
        <v>293</v>
      </c>
    </row>
    <row r="10" spans="1:3">
      <c r="A10" s="4" t="s">
        <v>294</v>
      </c>
      <c r="B10" s="5" t="n">
        <v>1050000</v>
      </c>
      <c r="C10" s="5" t="n">
        <v>1125000</v>
      </c>
    </row>
    <row r="11" spans="1:3">
      <c r="A11" s="4" t="s">
        <v>300</v>
      </c>
    </row>
    <row r="12" spans="1:3">
      <c r="A12" s="3" t="s">
        <v>293</v>
      </c>
    </row>
    <row r="13" spans="1:3">
      <c r="A13" s="4" t="s">
        <v>294</v>
      </c>
      <c r="B13" s="5" t="n">
        <v>446000</v>
      </c>
      <c r="C13" s="6" t="n">
        <v>639000</v>
      </c>
    </row>
    <row r="14" spans="1:3">
      <c r="A14" s="4" t="s">
        <v>301</v>
      </c>
    </row>
    <row r="15" spans="1:3">
      <c r="A15" s="3" t="s">
        <v>293</v>
      </c>
    </row>
    <row r="16" spans="1:3">
      <c r="A16" s="4" t="s">
        <v>294</v>
      </c>
      <c r="B16" s="6" t="n">
        <v>31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2</v>
      </c>
      <c r="B1" s="2" t="s">
        <v>2</v>
      </c>
      <c r="C1" s="2" t="s">
        <v>32</v>
      </c>
    </row>
    <row r="2" spans="1:3">
      <c r="A2" s="3" t="s">
        <v>158</v>
      </c>
    </row>
    <row r="3" spans="1:3">
      <c r="A3" s="5" t="n">
        <v>2018</v>
      </c>
      <c r="B3" s="6" t="n">
        <v>533000</v>
      </c>
    </row>
    <row r="4" spans="1:3">
      <c r="A4" s="5" t="n">
        <v>2019</v>
      </c>
      <c r="B4" s="5" t="n">
        <v>87000</v>
      </c>
    </row>
    <row r="5" spans="1:3">
      <c r="A5" s="5" t="n">
        <v>2020</v>
      </c>
      <c r="B5" s="5" t="n">
        <v>704000</v>
      </c>
    </row>
    <row r="6" spans="1:3">
      <c r="A6" s="5" t="n">
        <v>2021</v>
      </c>
      <c r="B6" s="5" t="n">
        <v>0</v>
      </c>
    </row>
    <row r="7" spans="1:3">
      <c r="A7" s="5" t="n">
        <v>2022</v>
      </c>
      <c r="B7" s="5" t="n">
        <v>0</v>
      </c>
    </row>
    <row r="8" spans="1:3">
      <c r="A8" s="4" t="s">
        <v>303</v>
      </c>
      <c r="B8" s="6" t="n">
        <v>1324000</v>
      </c>
      <c r="C8" s="6" t="n">
        <v>1467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04</v>
      </c>
      <c r="B1" s="2" t="s">
        <v>1</v>
      </c>
    </row>
    <row r="2" spans="1:3">
      <c r="B2" s="2" t="s">
        <v>2</v>
      </c>
      <c r="C2" s="2" t="s">
        <v>32</v>
      </c>
    </row>
    <row r="3" spans="1:3">
      <c r="A3" s="3" t="s">
        <v>161</v>
      </c>
    </row>
    <row r="4" spans="1:3">
      <c r="A4" s="4" t="s">
        <v>305</v>
      </c>
      <c r="B4" s="4" t="s">
        <v>306</v>
      </c>
      <c r="C4" s="4" t="s">
        <v>306</v>
      </c>
    </row>
    <row r="5" spans="1:3">
      <c r="A5" s="4" t="s">
        <v>307</v>
      </c>
      <c r="B5" s="4" t="s">
        <v>308</v>
      </c>
      <c r="C5" s="4" t="s">
        <v>309</v>
      </c>
    </row>
    <row r="6" spans="1:3">
      <c r="A6" s="4" t="s">
        <v>310</v>
      </c>
      <c r="B6" s="4" t="s">
        <v>308</v>
      </c>
      <c r="C6" s="4" t="s">
        <v>308</v>
      </c>
    </row>
    <row r="7" spans="1:3">
      <c r="A7" s="4" t="s">
        <v>311</v>
      </c>
      <c r="B7" s="4" t="s">
        <v>312</v>
      </c>
      <c r="C7" s="4" t="s">
        <v>313</v>
      </c>
    </row>
    <row r="8" spans="1:3">
      <c r="A8" s="4" t="s">
        <v>314</v>
      </c>
      <c r="B8" s="4" t="s">
        <v>315</v>
      </c>
      <c r="C8" s="4" t="s">
        <v>308</v>
      </c>
    </row>
    <row r="9" spans="1:3">
      <c r="A9" s="4" t="s">
        <v>316</v>
      </c>
      <c r="B9" s="4" t="s">
        <v>308</v>
      </c>
      <c r="C9" s="4" t="s">
        <v>3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7</v>
      </c>
      <c r="B1" s="2" t="s">
        <v>2</v>
      </c>
      <c r="C1" s="2" t="s">
        <v>32</v>
      </c>
    </row>
    <row r="2" spans="1:3">
      <c r="A2" s="3" t="s">
        <v>161</v>
      </c>
    </row>
    <row r="3" spans="1:3">
      <c r="A3" s="4" t="s">
        <v>125</v>
      </c>
      <c r="B3" s="6" t="n">
        <v>13000</v>
      </c>
      <c r="C3" s="6" t="n">
        <v>21000</v>
      </c>
    </row>
    <row r="4" spans="1:3">
      <c r="A4" s="4" t="s">
        <v>318</v>
      </c>
      <c r="B4" s="5" t="n">
        <v>130000</v>
      </c>
      <c r="C4" s="5" t="n">
        <v>175000</v>
      </c>
    </row>
    <row r="5" spans="1:3">
      <c r="A5" s="4" t="s">
        <v>257</v>
      </c>
      <c r="B5" s="5" t="n">
        <v>13000</v>
      </c>
      <c r="C5" s="5" t="n">
        <v>19000</v>
      </c>
    </row>
    <row r="6" spans="1:3">
      <c r="A6" s="4" t="s">
        <v>319</v>
      </c>
      <c r="B6" s="5" t="n">
        <v>18000</v>
      </c>
      <c r="C6" s="5" t="n">
        <v>32000</v>
      </c>
    </row>
    <row r="7" spans="1:3">
      <c r="A7" s="4" t="s">
        <v>320</v>
      </c>
      <c r="B7" s="5" t="n">
        <v>165000</v>
      </c>
      <c r="C7" s="5" t="n">
        <v>230000</v>
      </c>
    </row>
    <row r="8" spans="1:3">
      <c r="A8" s="4" t="s">
        <v>321</v>
      </c>
      <c r="B8" s="5" t="n">
        <v>29000</v>
      </c>
      <c r="C8" s="5" t="n">
        <v>28000</v>
      </c>
    </row>
    <row r="9" spans="1:3">
      <c r="A9" s="4" t="s">
        <v>322</v>
      </c>
      <c r="B9" s="5" t="n">
        <v>-10000</v>
      </c>
      <c r="C9" s="5" t="n">
        <v>-12000</v>
      </c>
    </row>
    <row r="10" spans="1:3">
      <c r="A10" s="4" t="s">
        <v>323</v>
      </c>
      <c r="B10" s="5" t="n">
        <v>0</v>
      </c>
      <c r="C10" s="5" t="n">
        <v>5000</v>
      </c>
    </row>
    <row r="11" spans="1:3">
      <c r="A11" s="4" t="s">
        <v>324</v>
      </c>
      <c r="B11" s="5" t="n">
        <v>3261000</v>
      </c>
      <c r="C11" s="5" t="n">
        <v>4704000</v>
      </c>
    </row>
    <row r="12" spans="1:3">
      <c r="A12" s="4" t="s">
        <v>325</v>
      </c>
      <c r="B12" s="5" t="n">
        <v>3619000</v>
      </c>
      <c r="C12" s="5" t="n">
        <v>5202000</v>
      </c>
    </row>
    <row r="13" spans="1:3">
      <c r="A13" s="4" t="s">
        <v>326</v>
      </c>
      <c r="B13" s="5" t="n">
        <v>-3619000</v>
      </c>
      <c r="C13" s="5" t="n">
        <v>-5202000</v>
      </c>
    </row>
    <row r="14" spans="1:3">
      <c r="A14" s="4" t="s">
        <v>327</v>
      </c>
      <c r="B14" s="6" t="n">
        <v>0</v>
      </c>
      <c r="C14"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28</v>
      </c>
      <c r="B1" s="2" t="s">
        <v>1</v>
      </c>
    </row>
    <row r="2" spans="1:3">
      <c r="B2" s="2" t="s">
        <v>2</v>
      </c>
      <c r="C2" s="2" t="s">
        <v>32</v>
      </c>
    </row>
    <row r="3" spans="1:3">
      <c r="A3" s="3" t="s">
        <v>161</v>
      </c>
    </row>
    <row r="4" spans="1:3">
      <c r="A4" s="4" t="s">
        <v>329</v>
      </c>
      <c r="B4" s="6" t="n">
        <v>3619000</v>
      </c>
      <c r="C4" s="6" t="n">
        <v>5202000</v>
      </c>
    </row>
    <row r="5" spans="1:3">
      <c r="A5" s="4" t="s">
        <v>330</v>
      </c>
      <c r="B5" s="5" t="n">
        <v>1583000</v>
      </c>
      <c r="C5" s="6" t="n">
        <v>136000</v>
      </c>
    </row>
    <row r="6" spans="1:3">
      <c r="A6" s="4" t="s">
        <v>331</v>
      </c>
      <c r="B6" s="6" t="n">
        <v>326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6</v>
      </c>
      <c r="B1" s="2" t="s">
        <v>1</v>
      </c>
    </row>
    <row r="2" spans="1:3">
      <c r="B2" s="2" t="s">
        <v>2</v>
      </c>
      <c r="C2" s="2" t="s">
        <v>32</v>
      </c>
    </row>
    <row r="3" spans="1:3">
      <c r="A3" s="3" t="s">
        <v>77</v>
      </c>
    </row>
    <row r="4" spans="1:3">
      <c r="A4" s="4" t="s">
        <v>78</v>
      </c>
      <c r="B4" s="6" t="n">
        <v>4914000</v>
      </c>
      <c r="C4" s="6" t="n">
        <v>5609000</v>
      </c>
    </row>
    <row r="5" spans="1:3">
      <c r="A5" s="4" t="s">
        <v>79</v>
      </c>
      <c r="B5" s="5" t="n">
        <v>2917000</v>
      </c>
      <c r="C5" s="5" t="n">
        <v>3119000</v>
      </c>
    </row>
    <row r="6" spans="1:3">
      <c r="A6" s="4" t="s">
        <v>80</v>
      </c>
      <c r="B6" s="5" t="n">
        <v>1997000</v>
      </c>
      <c r="C6" s="5" t="n">
        <v>2490000</v>
      </c>
    </row>
    <row r="7" spans="1:3">
      <c r="A7" s="3" t="s">
        <v>81</v>
      </c>
    </row>
    <row r="8" spans="1:3">
      <c r="A8" s="4" t="s">
        <v>82</v>
      </c>
      <c r="B8" s="5" t="n">
        <v>117000</v>
      </c>
      <c r="C8" s="5" t="n">
        <v>184000</v>
      </c>
    </row>
    <row r="9" spans="1:3">
      <c r="A9" s="4" t="s">
        <v>83</v>
      </c>
      <c r="B9" s="5" t="n">
        <v>680000</v>
      </c>
      <c r="C9" s="5" t="n">
        <v>1061000</v>
      </c>
    </row>
    <row r="10" spans="1:3">
      <c r="A10" s="4" t="s">
        <v>84</v>
      </c>
      <c r="B10" s="5" t="n">
        <v>1511000</v>
      </c>
      <c r="C10" s="5" t="n">
        <v>1502000</v>
      </c>
    </row>
    <row r="11" spans="1:3">
      <c r="A11" s="4" t="s">
        <v>85</v>
      </c>
      <c r="B11" s="5" t="n">
        <v>2308000</v>
      </c>
      <c r="C11" s="5" t="n">
        <v>2747000</v>
      </c>
    </row>
    <row r="12" spans="1:3">
      <c r="A12" s="4" t="s">
        <v>86</v>
      </c>
      <c r="B12" s="5" t="n">
        <v>-311000</v>
      </c>
      <c r="C12" s="5" t="n">
        <v>-257000</v>
      </c>
    </row>
    <row r="13" spans="1:3">
      <c r="A13" s="3" t="s">
        <v>87</v>
      </c>
    </row>
    <row r="14" spans="1:3">
      <c r="A14" s="4" t="s">
        <v>88</v>
      </c>
      <c r="B14" s="5" t="n">
        <v>-272000</v>
      </c>
      <c r="C14" s="5" t="n">
        <v>-284000</v>
      </c>
    </row>
    <row r="15" spans="1:3">
      <c r="A15" s="4" t="s">
        <v>89</v>
      </c>
      <c r="B15" s="5" t="n">
        <v>38000</v>
      </c>
      <c r="C15" s="5" t="n">
        <v>200000</v>
      </c>
    </row>
    <row r="16" spans="1:3">
      <c r="A16" s="4" t="s">
        <v>90</v>
      </c>
      <c r="B16" s="5" t="n">
        <v>-234000</v>
      </c>
      <c r="C16" s="5" t="n">
        <v>-84000</v>
      </c>
    </row>
    <row r="17" spans="1:3">
      <c r="A17" s="4" t="s">
        <v>91</v>
      </c>
      <c r="B17" s="5" t="n">
        <v>-545000</v>
      </c>
      <c r="C17" s="5" t="n">
        <v>-341000</v>
      </c>
    </row>
    <row r="18" spans="1:3">
      <c r="A18" s="4" t="s">
        <v>92</v>
      </c>
      <c r="B18" s="5" t="n">
        <v>0</v>
      </c>
      <c r="C18" s="5" t="n">
        <v>-4000</v>
      </c>
    </row>
    <row r="19" spans="1:3">
      <c r="A19" s="4" t="s">
        <v>93</v>
      </c>
      <c r="B19" s="6" t="n">
        <v>-545000</v>
      </c>
      <c r="C19" s="6" t="n">
        <v>-345000</v>
      </c>
    </row>
    <row r="20" spans="1:3">
      <c r="A20" s="4" t="s">
        <v>94</v>
      </c>
      <c r="B20" s="7" t="n">
        <v>-0.02</v>
      </c>
      <c r="C20" s="7" t="n">
        <v>-0.01</v>
      </c>
    </row>
    <row r="21" spans="1:3">
      <c r="A21" s="4" t="s">
        <v>95</v>
      </c>
      <c r="B21" s="5" t="n">
        <v>29211454</v>
      </c>
      <c r="C21" s="5" t="n">
        <v>274632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32</v>
      </c>
      <c r="B1" s="2" t="s">
        <v>1</v>
      </c>
    </row>
    <row r="2" spans="1:3">
      <c r="B2" s="2" t="s">
        <v>2</v>
      </c>
      <c r="C2" s="2" t="s">
        <v>32</v>
      </c>
    </row>
    <row r="3" spans="1:3">
      <c r="A3" s="4" t="s">
        <v>333</v>
      </c>
      <c r="B3" s="5" t="n">
        <v>2107000</v>
      </c>
      <c r="C3" s="5" t="n">
        <v>1435000</v>
      </c>
    </row>
    <row r="4" spans="1:3">
      <c r="A4" s="4" t="s">
        <v>334</v>
      </c>
      <c r="B4" s="5" t="n">
        <v>40000</v>
      </c>
      <c r="C4" s="5" t="n">
        <v>830000</v>
      </c>
    </row>
    <row r="5" spans="1:3">
      <c r="A5" s="4" t="s">
        <v>335</v>
      </c>
      <c r="B5" s="5" t="n">
        <v>0</v>
      </c>
      <c r="C5" s="5" t="n">
        <v>0</v>
      </c>
    </row>
    <row r="6" spans="1:3">
      <c r="A6" s="4" t="s">
        <v>336</v>
      </c>
      <c r="B6" s="5" t="n">
        <v>0</v>
      </c>
      <c r="C6" s="5" t="n">
        <v>-158000</v>
      </c>
    </row>
    <row r="7" spans="1:3">
      <c r="A7" s="4" t="s">
        <v>337</v>
      </c>
      <c r="B7" s="5" t="n">
        <v>2147000</v>
      </c>
      <c r="C7" s="5" t="n">
        <v>2107000</v>
      </c>
    </row>
    <row r="8" spans="1:3">
      <c r="A8" s="4" t="s">
        <v>338</v>
      </c>
      <c r="B8" s="5" t="n">
        <v>1647000</v>
      </c>
      <c r="C8" s="5" t="n">
        <v>1109000</v>
      </c>
    </row>
    <row r="9" spans="1:3">
      <c r="A9" s="4" t="s">
        <v>339</v>
      </c>
      <c r="B9" s="7" t="n">
        <v>0.13</v>
      </c>
      <c r="C9" s="7" t="n">
        <v>0.14</v>
      </c>
    </row>
    <row r="10" spans="1:3">
      <c r="A10" s="4" t="s">
        <v>340</v>
      </c>
      <c r="B10" s="8" t="n">
        <v>0.13</v>
      </c>
      <c r="C10" s="8" t="n">
        <v>0.11</v>
      </c>
    </row>
    <row r="11" spans="1:3">
      <c r="A11" s="4" t="s">
        <v>341</v>
      </c>
      <c r="C11" s="8" t="n">
        <v>0.17</v>
      </c>
    </row>
    <row r="12" spans="1:3">
      <c r="A12" s="4" t="s">
        <v>342</v>
      </c>
      <c r="B12" s="8" t="n">
        <v>0.13</v>
      </c>
      <c r="C12" s="8" t="n">
        <v>0.13</v>
      </c>
    </row>
    <row r="13" spans="1:3">
      <c r="A13" s="4" t="s">
        <v>343</v>
      </c>
      <c r="B13" s="7" t="n">
        <v>0.13</v>
      </c>
      <c r="C13" s="7" t="n">
        <v>0.14</v>
      </c>
    </row>
    <row r="14" spans="1:3">
      <c r="A14" s="4" t="s">
        <v>344</v>
      </c>
      <c r="B14" s="6" t="n">
        <v>10000</v>
      </c>
      <c r="C14" s="6" t="n">
        <v>1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345</v>
      </c>
      <c r="B1" s="2" t="s">
        <v>1</v>
      </c>
    </row>
    <row r="2" spans="1:3">
      <c r="B2" s="2" t="s">
        <v>2</v>
      </c>
      <c r="C2" s="2" t="s">
        <v>32</v>
      </c>
    </row>
    <row r="3" spans="1:3">
      <c r="A3" s="3" t="s">
        <v>346</v>
      </c>
    </row>
    <row r="4" spans="1:3">
      <c r="A4" s="4" t="s">
        <v>347</v>
      </c>
      <c r="B4" s="5" t="n">
        <v>2147000</v>
      </c>
      <c r="C4" s="5" t="n">
        <v>1647000</v>
      </c>
    </row>
    <row r="5" spans="1:3">
      <c r="A5" s="4" t="s">
        <v>348</v>
      </c>
      <c r="B5" s="7" t="n">
        <v>0.13</v>
      </c>
      <c r="C5" s="7" t="n">
        <v>0.13</v>
      </c>
    </row>
    <row r="6" spans="1:3">
      <c r="A6" s="4" t="s">
        <v>349</v>
      </c>
      <c r="B6" s="4" t="s">
        <v>350</v>
      </c>
    </row>
    <row r="7" spans="1:3">
      <c r="A7" s="4" t="s">
        <v>351</v>
      </c>
    </row>
    <row r="8" spans="1:3">
      <c r="A8" s="3" t="s">
        <v>346</v>
      </c>
    </row>
    <row r="9" spans="1:3">
      <c r="A9" s="4" t="s">
        <v>347</v>
      </c>
      <c r="B9" s="5" t="n">
        <v>955000</v>
      </c>
      <c r="C9" s="5" t="n">
        <v>580000</v>
      </c>
    </row>
    <row r="10" spans="1:3">
      <c r="A10" s="4" t="s">
        <v>348</v>
      </c>
      <c r="B10" s="9" t="n">
        <v>0.1</v>
      </c>
      <c r="C10" s="9" t="n">
        <v>0.1</v>
      </c>
    </row>
    <row r="11" spans="1:3">
      <c r="A11" s="4" t="s">
        <v>349</v>
      </c>
      <c r="B11" s="4" t="s">
        <v>352</v>
      </c>
    </row>
    <row r="12" spans="1:3">
      <c r="A12" s="4" t="s">
        <v>353</v>
      </c>
    </row>
    <row r="13" spans="1:3">
      <c r="A13" s="3" t="s">
        <v>346</v>
      </c>
    </row>
    <row r="14" spans="1:3">
      <c r="A14" s="4" t="s">
        <v>347</v>
      </c>
      <c r="B14" s="5" t="n">
        <v>815000</v>
      </c>
      <c r="C14" s="5" t="n">
        <v>690000</v>
      </c>
    </row>
    <row r="15" spans="1:3">
      <c r="A15" s="4" t="s">
        <v>348</v>
      </c>
      <c r="B15" s="7" t="n">
        <v>0.13</v>
      </c>
      <c r="C15" s="7" t="n">
        <v>0.13</v>
      </c>
    </row>
    <row r="16" spans="1:3">
      <c r="A16" s="4" t="s">
        <v>349</v>
      </c>
      <c r="B16" s="4" t="s">
        <v>354</v>
      </c>
    </row>
    <row r="17" spans="1:3">
      <c r="A17" s="4" t="s">
        <v>355</v>
      </c>
    </row>
    <row r="18" spans="1:3">
      <c r="A18" s="3" t="s">
        <v>346</v>
      </c>
    </row>
    <row r="19" spans="1:3">
      <c r="A19" s="4" t="s">
        <v>347</v>
      </c>
      <c r="B19" s="5" t="n">
        <v>377000</v>
      </c>
      <c r="C19" s="5" t="n">
        <v>377000</v>
      </c>
    </row>
    <row r="20" spans="1:3">
      <c r="A20" s="4" t="s">
        <v>348</v>
      </c>
      <c r="B20" s="7" t="n">
        <v>0.19</v>
      </c>
      <c r="C20" s="7" t="n">
        <v>0.19</v>
      </c>
    </row>
    <row r="21" spans="1:3">
      <c r="A21" s="4" t="s">
        <v>349</v>
      </c>
      <c r="B21"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57</v>
      </c>
      <c r="B1" s="2" t="s">
        <v>1</v>
      </c>
    </row>
    <row r="2" spans="1:3">
      <c r="B2" s="2" t="s">
        <v>2</v>
      </c>
      <c r="C2" s="2" t="s">
        <v>32</v>
      </c>
    </row>
    <row r="3" spans="1:3">
      <c r="A3" s="3" t="s">
        <v>346</v>
      </c>
    </row>
    <row r="4" spans="1:3">
      <c r="A4" s="4" t="s">
        <v>358</v>
      </c>
      <c r="B4" s="4" t="s">
        <v>359</v>
      </c>
    </row>
    <row r="5" spans="1:3">
      <c r="A5" s="4" t="s">
        <v>360</v>
      </c>
      <c r="B5" s="4" t="s">
        <v>361</v>
      </c>
      <c r="C5" s="4" t="s">
        <v>361</v>
      </c>
    </row>
    <row r="6" spans="1:3">
      <c r="A6" s="4" t="s">
        <v>362</v>
      </c>
      <c r="B6" s="4" t="s">
        <v>363</v>
      </c>
    </row>
    <row r="7" spans="1:3">
      <c r="A7" s="4" t="s">
        <v>364</v>
      </c>
      <c r="B7" s="4" t="s">
        <v>308</v>
      </c>
      <c r="C7" s="4" t="s">
        <v>308</v>
      </c>
    </row>
    <row r="8" spans="1:3">
      <c r="A8" s="4" t="s">
        <v>365</v>
      </c>
    </row>
    <row r="9" spans="1:3">
      <c r="A9" s="3" t="s">
        <v>346</v>
      </c>
    </row>
    <row r="10" spans="1:3">
      <c r="A10" s="4" t="s">
        <v>358</v>
      </c>
      <c r="C10" s="4" t="s">
        <v>366</v>
      </c>
    </row>
    <row r="11" spans="1:3">
      <c r="A11" s="4" t="s">
        <v>362</v>
      </c>
      <c r="C11" s="4" t="s">
        <v>367</v>
      </c>
    </row>
    <row r="12" spans="1:3">
      <c r="A12" s="4" t="s">
        <v>368</v>
      </c>
    </row>
    <row r="13" spans="1:3">
      <c r="A13" s="3" t="s">
        <v>346</v>
      </c>
    </row>
    <row r="14" spans="1:3">
      <c r="A14" s="4" t="s">
        <v>358</v>
      </c>
      <c r="C14" s="4" t="s">
        <v>369</v>
      </c>
    </row>
    <row r="15" spans="1:3">
      <c r="A15" s="4" t="s">
        <v>362</v>
      </c>
      <c r="C15" s="4" t="s">
        <v>37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71</v>
      </c>
      <c r="B1" s="2" t="s">
        <v>1</v>
      </c>
    </row>
    <row r="2" spans="1:3">
      <c r="B2" s="2" t="s">
        <v>2</v>
      </c>
      <c r="C2" s="2" t="s">
        <v>32</v>
      </c>
    </row>
    <row r="3" spans="1:3">
      <c r="A3" s="3" t="s">
        <v>346</v>
      </c>
    </row>
    <row r="4" spans="1:3">
      <c r="A4" s="4" t="s">
        <v>333</v>
      </c>
      <c r="B4" s="5" t="n">
        <v>2060000</v>
      </c>
      <c r="C4" s="5" t="n">
        <v>2385000</v>
      </c>
    </row>
    <row r="5" spans="1:3">
      <c r="A5" s="4" t="s">
        <v>334</v>
      </c>
      <c r="B5" s="5" t="n">
        <v>0</v>
      </c>
      <c r="C5" s="5" t="n">
        <v>0</v>
      </c>
    </row>
    <row r="6" spans="1:3">
      <c r="A6" s="4" t="s">
        <v>335</v>
      </c>
      <c r="B6" s="5" t="n">
        <v>0</v>
      </c>
      <c r="C6" s="5" t="n">
        <v>0</v>
      </c>
    </row>
    <row r="7" spans="1:3">
      <c r="A7" s="4" t="s">
        <v>336</v>
      </c>
      <c r="B7" s="5" t="n">
        <v>0</v>
      </c>
      <c r="C7" s="5" t="n">
        <v>-325000</v>
      </c>
    </row>
    <row r="8" spans="1:3">
      <c r="A8" s="4" t="s">
        <v>337</v>
      </c>
      <c r="B8" s="5" t="n">
        <v>2060000</v>
      </c>
      <c r="C8" s="5" t="n">
        <v>2060000</v>
      </c>
    </row>
    <row r="9" spans="1:3">
      <c r="A9" s="4" t="s">
        <v>338</v>
      </c>
      <c r="B9" s="5" t="n">
        <v>2060000</v>
      </c>
      <c r="C9" s="5" t="n">
        <v>2060000</v>
      </c>
    </row>
    <row r="10" spans="1:3">
      <c r="A10" s="4" t="s">
        <v>339</v>
      </c>
      <c r="B10" s="7" t="n">
        <v>0.18</v>
      </c>
      <c r="C10" s="7" t="n">
        <v>0.16</v>
      </c>
    </row>
    <row r="11" spans="1:3">
      <c r="A11" s="4" t="s">
        <v>341</v>
      </c>
      <c r="C11" s="8" t="n">
        <v>0.14</v>
      </c>
    </row>
    <row r="12" spans="1:3">
      <c r="A12" s="4" t="s">
        <v>342</v>
      </c>
      <c r="B12" s="8" t="n">
        <v>0.18</v>
      </c>
      <c r="C12" s="8" t="n">
        <v>0.18</v>
      </c>
    </row>
    <row r="13" spans="1:3">
      <c r="A13" s="4" t="s">
        <v>343</v>
      </c>
      <c r="B13" s="7" t="n">
        <v>0.18</v>
      </c>
      <c r="C13" s="7" t="n">
        <v>0.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2</v>
      </c>
      <c r="D2" s="2" t="s">
        <v>373</v>
      </c>
    </row>
    <row r="3" spans="1:4">
      <c r="A3" s="3" t="s">
        <v>346</v>
      </c>
    </row>
    <row r="4" spans="1:4">
      <c r="A4" s="4" t="s">
        <v>374</v>
      </c>
      <c r="B4" s="6" t="n">
        <v>43000</v>
      </c>
      <c r="C4" s="6" t="n">
        <v>61000</v>
      </c>
    </row>
    <row r="5" spans="1:4">
      <c r="A5" s="4" t="s">
        <v>375</v>
      </c>
    </row>
    <row r="6" spans="1:4">
      <c r="A6" s="3" t="s">
        <v>346</v>
      </c>
    </row>
    <row r="7" spans="1:4">
      <c r="A7" s="4" t="s">
        <v>376</v>
      </c>
      <c r="B7" s="5" t="n">
        <v>2147000</v>
      </c>
      <c r="C7" s="5" t="n">
        <v>2107000</v>
      </c>
    </row>
    <row r="8" spans="1:4">
      <c r="A8" s="4" t="s">
        <v>238</v>
      </c>
    </row>
    <row r="9" spans="1:4">
      <c r="A9" s="3" t="s">
        <v>346</v>
      </c>
    </row>
    <row r="10" spans="1:4">
      <c r="A10" s="4" t="s">
        <v>377</v>
      </c>
      <c r="B10" s="5" t="n">
        <v>0</v>
      </c>
      <c r="C10" s="5" t="n">
        <v>0</v>
      </c>
    </row>
    <row r="11" spans="1:4">
      <c r="A11" s="4" t="s">
        <v>376</v>
      </c>
      <c r="B11" s="5" t="n">
        <v>2060000</v>
      </c>
      <c r="C11" s="5" t="n">
        <v>2060000</v>
      </c>
      <c r="D11" s="5" t="n">
        <v>2385000</v>
      </c>
    </row>
    <row r="12" spans="1:4">
      <c r="A12" s="4" t="s">
        <v>241</v>
      </c>
    </row>
    <row r="13" spans="1:4">
      <c r="A13" s="3" t="s">
        <v>346</v>
      </c>
    </row>
    <row r="14" spans="1:4">
      <c r="A14" s="4" t="s">
        <v>377</v>
      </c>
      <c r="B14" s="5" t="n">
        <v>40000</v>
      </c>
      <c r="C14" s="5" t="n">
        <v>830000</v>
      </c>
    </row>
    <row r="15" spans="1:4">
      <c r="A15" s="4" t="s">
        <v>376</v>
      </c>
      <c r="B15" s="5" t="n">
        <v>2147000</v>
      </c>
      <c r="C15" s="5" t="n">
        <v>2107000</v>
      </c>
      <c r="D15" s="5" t="n">
        <v>1435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378</v>
      </c>
      <c r="B1" s="2" t="s">
        <v>379</v>
      </c>
    </row>
    <row r="2" spans="1:2">
      <c r="A2" s="3" t="s">
        <v>170</v>
      </c>
    </row>
    <row r="3" spans="1:2">
      <c r="A3" s="5" t="n">
        <v>2018</v>
      </c>
      <c r="B3" s="6" t="n">
        <v>32000</v>
      </c>
    </row>
    <row r="4" spans="1:2">
      <c r="A4" s="5" t="n">
        <v>2019</v>
      </c>
      <c r="B4" s="5" t="n">
        <v>32000</v>
      </c>
    </row>
    <row r="5" spans="1:2">
      <c r="A5" s="4" t="s">
        <v>380</v>
      </c>
      <c r="B5" s="6" t="n">
        <v>6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81</v>
      </c>
      <c r="B1" s="2" t="s">
        <v>1</v>
      </c>
    </row>
    <row r="2" spans="1:3">
      <c r="B2" s="2" t="s">
        <v>2</v>
      </c>
      <c r="C2" s="2" t="s">
        <v>32</v>
      </c>
    </row>
    <row r="3" spans="1:3">
      <c r="A3" s="3" t="s">
        <v>170</v>
      </c>
    </row>
    <row r="4" spans="1:3">
      <c r="A4" s="4" t="s">
        <v>382</v>
      </c>
      <c r="B4" s="6" t="n">
        <v>46000</v>
      </c>
      <c r="C4" s="6" t="n">
        <v>44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83</v>
      </c>
      <c r="B1" s="2" t="s">
        <v>1</v>
      </c>
    </row>
    <row r="2" spans="1:3">
      <c r="B2" s="2" t="s">
        <v>2</v>
      </c>
      <c r="C2" s="2" t="s">
        <v>32</v>
      </c>
    </row>
    <row r="3" spans="1:3">
      <c r="A3" s="3" t="s">
        <v>384</v>
      </c>
    </row>
    <row r="4" spans="1:3">
      <c r="A4" s="4" t="s">
        <v>78</v>
      </c>
      <c r="B4" s="6" t="n">
        <v>4914000</v>
      </c>
      <c r="C4" s="6" t="n">
        <v>5609000</v>
      </c>
    </row>
    <row r="5" spans="1:3">
      <c r="A5" s="4" t="s">
        <v>385</v>
      </c>
    </row>
    <row r="6" spans="1:3">
      <c r="A6" s="3" t="s">
        <v>384</v>
      </c>
    </row>
    <row r="7" spans="1:3">
      <c r="A7" s="4" t="s">
        <v>78</v>
      </c>
      <c r="B7" s="5" t="n">
        <v>4344000</v>
      </c>
      <c r="C7" s="5" t="n">
        <v>5045000</v>
      </c>
    </row>
    <row r="8" spans="1:3">
      <c r="A8" s="4" t="s">
        <v>386</v>
      </c>
    </row>
    <row r="9" spans="1:3">
      <c r="A9" s="3" t="s">
        <v>384</v>
      </c>
    </row>
    <row r="10" spans="1:3">
      <c r="A10" s="4" t="s">
        <v>78</v>
      </c>
      <c r="B10" s="5" t="n">
        <v>102000</v>
      </c>
      <c r="C10" s="5" t="n">
        <v>129000</v>
      </c>
    </row>
    <row r="11" spans="1:3">
      <c r="A11" s="4" t="s">
        <v>387</v>
      </c>
    </row>
    <row r="12" spans="1:3">
      <c r="A12" s="3" t="s">
        <v>384</v>
      </c>
    </row>
    <row r="13" spans="1:3">
      <c r="A13" s="4" t="s">
        <v>78</v>
      </c>
      <c r="B13" s="5" t="n">
        <v>127000</v>
      </c>
      <c r="C13" s="5" t="n">
        <v>141000</v>
      </c>
    </row>
    <row r="14" spans="1:3">
      <c r="A14" s="4" t="s">
        <v>388</v>
      </c>
    </row>
    <row r="15" spans="1:3">
      <c r="A15" s="3" t="s">
        <v>384</v>
      </c>
    </row>
    <row r="16" spans="1:3">
      <c r="A16" s="4" t="s">
        <v>78</v>
      </c>
      <c r="B16" s="5" t="n">
        <v>30000</v>
      </c>
      <c r="C16" s="5" t="n">
        <v>51000</v>
      </c>
    </row>
    <row r="17" spans="1:3">
      <c r="A17" s="4" t="s">
        <v>389</v>
      </c>
    </row>
    <row r="18" spans="1:3">
      <c r="A18" s="3" t="s">
        <v>384</v>
      </c>
    </row>
    <row r="19" spans="1:3">
      <c r="A19" s="4" t="s">
        <v>78</v>
      </c>
      <c r="B19" s="5" t="n">
        <v>309000</v>
      </c>
      <c r="C19" s="5" t="n">
        <v>242000</v>
      </c>
    </row>
    <row r="20" spans="1:3">
      <c r="A20" s="4" t="s">
        <v>390</v>
      </c>
    </row>
    <row r="21" spans="1:3">
      <c r="A21" s="3" t="s">
        <v>384</v>
      </c>
    </row>
    <row r="22" spans="1:3">
      <c r="A22" s="4" t="s">
        <v>78</v>
      </c>
      <c r="B22" s="6" t="n">
        <v>2000</v>
      </c>
      <c r="C22" s="6" t="n">
        <v>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1"/>
  </cols>
  <sheetData>
    <row r="1" spans="1:5">
      <c r="A1" s="1" t="s">
        <v>96</v>
      </c>
      <c r="B1" s="2" t="s">
        <v>97</v>
      </c>
      <c r="C1" s="2" t="s">
        <v>98</v>
      </c>
      <c r="D1" s="2" t="s">
        <v>99</v>
      </c>
      <c r="E1" s="2" t="s">
        <v>100</v>
      </c>
    </row>
    <row r="2" spans="1:5">
      <c r="A2" s="4" t="s">
        <v>101</v>
      </c>
      <c r="B2" s="6" t="n">
        <v>260000</v>
      </c>
      <c r="C2" s="6" t="n">
        <v>20656000</v>
      </c>
      <c r="D2" s="6" t="n">
        <v>-19955000</v>
      </c>
      <c r="E2" s="6" t="n">
        <v>961000</v>
      </c>
    </row>
    <row r="3" spans="1:5">
      <c r="A3" s="4" t="s">
        <v>102</v>
      </c>
      <c r="B3" s="5" t="n">
        <v>26032930</v>
      </c>
    </row>
    <row r="4" spans="1:5">
      <c r="A4" s="4" t="s">
        <v>103</v>
      </c>
      <c r="B4" s="6" t="n">
        <v>8000</v>
      </c>
      <c r="C4" s="5" t="n">
        <v>90000</v>
      </c>
      <c r="E4" s="5" t="n">
        <v>98000</v>
      </c>
    </row>
    <row r="5" spans="1:5">
      <c r="A5" s="4" t="s">
        <v>104</v>
      </c>
      <c r="B5" s="5" t="n">
        <v>827093</v>
      </c>
    </row>
    <row r="6" spans="1:5">
      <c r="A6" s="4" t="s">
        <v>105</v>
      </c>
      <c r="B6" s="6" t="n">
        <v>12000</v>
      </c>
      <c r="C6" s="5" t="n">
        <v>142000</v>
      </c>
      <c r="E6" s="5" t="n">
        <v>154000</v>
      </c>
    </row>
    <row r="7" spans="1:5">
      <c r="A7" s="4" t="s">
        <v>106</v>
      </c>
      <c r="B7" s="5" t="n">
        <v>1186765</v>
      </c>
    </row>
    <row r="8" spans="1:5">
      <c r="A8" s="4" t="s">
        <v>107</v>
      </c>
      <c r="B8" s="6" t="n">
        <v>8000</v>
      </c>
      <c r="C8" s="5" t="n">
        <v>88000</v>
      </c>
      <c r="E8" s="5" t="n">
        <v>96000</v>
      </c>
    </row>
    <row r="9" spans="1:5">
      <c r="A9" s="4" t="s">
        <v>108</v>
      </c>
      <c r="B9" s="5" t="n">
        <v>796000</v>
      </c>
    </row>
    <row r="10" spans="1:5">
      <c r="A10" s="4" t="s">
        <v>109</v>
      </c>
      <c r="C10" s="5" t="n">
        <v>61000</v>
      </c>
      <c r="E10" s="5" t="n">
        <v>61000</v>
      </c>
    </row>
    <row r="11" spans="1:5">
      <c r="A11" s="4" t="s">
        <v>110</v>
      </c>
      <c r="D11" s="5" t="n">
        <v>-345000</v>
      </c>
      <c r="E11" s="5" t="n">
        <v>-345000</v>
      </c>
    </row>
    <row r="12" spans="1:5">
      <c r="A12" s="4" t="s">
        <v>111</v>
      </c>
      <c r="B12" s="6" t="n">
        <v>288000</v>
      </c>
      <c r="C12" s="5" t="n">
        <v>21037000</v>
      </c>
      <c r="D12" s="5" t="n">
        <v>-20300000</v>
      </c>
      <c r="E12" s="5" t="n">
        <v>1025000</v>
      </c>
    </row>
    <row r="13" spans="1:5">
      <c r="A13" s="4" t="s">
        <v>112</v>
      </c>
      <c r="B13" s="5" t="n">
        <v>28842788</v>
      </c>
    </row>
    <row r="14" spans="1:5">
      <c r="A14" s="4" t="s">
        <v>103</v>
      </c>
      <c r="B14" s="6" t="n">
        <v>10000</v>
      </c>
      <c r="C14" s="5" t="n">
        <v>90000</v>
      </c>
      <c r="E14" s="5" t="n">
        <v>100000</v>
      </c>
    </row>
    <row r="15" spans="1:5">
      <c r="A15" s="4" t="s">
        <v>104</v>
      </c>
      <c r="B15" s="5" t="n">
        <v>939982</v>
      </c>
    </row>
    <row r="16" spans="1:5">
      <c r="A16" s="4" t="s">
        <v>109</v>
      </c>
      <c r="C16" s="5" t="n">
        <v>43000</v>
      </c>
      <c r="E16" s="5" t="n">
        <v>43000</v>
      </c>
    </row>
    <row r="17" spans="1:5">
      <c r="A17" s="4" t="s">
        <v>110</v>
      </c>
      <c r="D17" s="5" t="n">
        <v>-545000</v>
      </c>
      <c r="E17" s="5" t="n">
        <v>-545000</v>
      </c>
    </row>
    <row r="18" spans="1:5">
      <c r="A18" s="4" t="s">
        <v>113</v>
      </c>
      <c r="B18" s="6" t="n">
        <v>298000</v>
      </c>
      <c r="C18" s="6" t="n">
        <v>21170000</v>
      </c>
      <c r="D18" s="6" t="n">
        <v>-20845000</v>
      </c>
      <c r="E18" s="6" t="n">
        <v>623000</v>
      </c>
    </row>
    <row r="19" spans="1:5">
      <c r="A19" s="4" t="s">
        <v>114</v>
      </c>
      <c r="B19" s="5" t="n">
        <v>297827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2</v>
      </c>
    </row>
    <row r="3" spans="1:3">
      <c r="A3" s="3" t="s">
        <v>116</v>
      </c>
    </row>
    <row r="4" spans="1:3">
      <c r="A4" s="4" t="s">
        <v>93</v>
      </c>
      <c r="B4" s="6" t="n">
        <v>-545000</v>
      </c>
      <c r="C4" s="6" t="n">
        <v>-345000</v>
      </c>
    </row>
    <row r="5" spans="1:3">
      <c r="A5" s="3" t="s">
        <v>117</v>
      </c>
    </row>
    <row r="6" spans="1:3">
      <c r="A6" s="4" t="s">
        <v>118</v>
      </c>
      <c r="B6" s="5" t="n">
        <v>80000</v>
      </c>
      <c r="C6" s="5" t="n">
        <v>91000</v>
      </c>
    </row>
    <row r="7" spans="1:3">
      <c r="A7" s="4" t="s">
        <v>119</v>
      </c>
      <c r="B7" s="5" t="n">
        <v>126000</v>
      </c>
      <c r="C7" s="5" t="n">
        <v>122000</v>
      </c>
    </row>
    <row r="8" spans="1:3">
      <c r="A8" s="4" t="s">
        <v>120</v>
      </c>
      <c r="B8" s="5" t="n">
        <v>3000</v>
      </c>
      <c r="C8" s="5" t="n">
        <v>-1000</v>
      </c>
    </row>
    <row r="9" spans="1:3">
      <c r="A9" s="4" t="s">
        <v>121</v>
      </c>
      <c r="B9" s="5" t="n">
        <v>51000</v>
      </c>
      <c r="C9" s="5" t="n">
        <v>17000</v>
      </c>
    </row>
    <row r="10" spans="1:3">
      <c r="A10" s="4" t="s">
        <v>122</v>
      </c>
      <c r="B10" s="5" t="n">
        <v>43000</v>
      </c>
      <c r="C10" s="5" t="n">
        <v>61000</v>
      </c>
    </row>
    <row r="11" spans="1:3">
      <c r="A11" s="3" t="s">
        <v>123</v>
      </c>
    </row>
    <row r="12" spans="1:3">
      <c r="A12" s="4" t="s">
        <v>124</v>
      </c>
      <c r="B12" s="5" t="n">
        <v>205000</v>
      </c>
      <c r="C12" s="5" t="n">
        <v>116000</v>
      </c>
    </row>
    <row r="13" spans="1:3">
      <c r="A13" s="4" t="s">
        <v>125</v>
      </c>
      <c r="B13" s="5" t="n">
        <v>58000</v>
      </c>
      <c r="C13" s="5" t="n">
        <v>147000</v>
      </c>
    </row>
    <row r="14" spans="1:3">
      <c r="A14" s="4" t="s">
        <v>37</v>
      </c>
      <c r="B14" s="5" t="n">
        <v>96000</v>
      </c>
      <c r="C14" s="5" t="n">
        <v>39000</v>
      </c>
    </row>
    <row r="15" spans="1:3">
      <c r="A15" s="4" t="s">
        <v>45</v>
      </c>
      <c r="B15" s="5" t="n">
        <v>70000</v>
      </c>
      <c r="C15" s="5" t="n">
        <v>-39000</v>
      </c>
    </row>
    <row r="16" spans="1:3">
      <c r="A16" s="4" t="s">
        <v>46</v>
      </c>
      <c r="B16" s="5" t="n">
        <v>34000</v>
      </c>
      <c r="C16" s="5" t="n">
        <v>26000</v>
      </c>
    </row>
    <row r="17" spans="1:3">
      <c r="A17" s="4" t="s">
        <v>47</v>
      </c>
      <c r="B17" s="5" t="n">
        <v>-40000</v>
      </c>
      <c r="C17" s="5" t="n">
        <v>7000</v>
      </c>
    </row>
    <row r="18" spans="1:3">
      <c r="A18" s="4" t="s">
        <v>126</v>
      </c>
      <c r="B18" s="5" t="n">
        <v>181000</v>
      </c>
      <c r="C18" s="5" t="n">
        <v>241000</v>
      </c>
    </row>
    <row r="19" spans="1:3">
      <c r="A19" s="3" t="s">
        <v>127</v>
      </c>
    </row>
    <row r="20" spans="1:3">
      <c r="A20" s="4" t="s">
        <v>128</v>
      </c>
      <c r="B20" s="5" t="n">
        <v>-44000</v>
      </c>
      <c r="C20" s="5" t="n">
        <v>0</v>
      </c>
    </row>
    <row r="21" spans="1:3">
      <c r="A21" s="4" t="s">
        <v>129</v>
      </c>
      <c r="B21" s="5" t="n">
        <v>-20000</v>
      </c>
      <c r="C21" s="5" t="n">
        <v>-30000</v>
      </c>
    </row>
    <row r="22" spans="1:3">
      <c r="A22" s="4" t="s">
        <v>130</v>
      </c>
      <c r="B22" s="5" t="n">
        <v>-64000</v>
      </c>
      <c r="C22" s="5" t="n">
        <v>-30000</v>
      </c>
    </row>
    <row r="23" spans="1:3">
      <c r="A23" s="3" t="s">
        <v>131</v>
      </c>
    </row>
    <row r="24" spans="1:3">
      <c r="A24" s="4" t="s">
        <v>132</v>
      </c>
      <c r="B24" s="5" t="n">
        <v>-44000</v>
      </c>
      <c r="C24" s="5" t="n">
        <v>-75000</v>
      </c>
    </row>
    <row r="25" spans="1:3">
      <c r="A25" s="4" t="s">
        <v>133</v>
      </c>
      <c r="B25" s="5" t="n">
        <v>5832000</v>
      </c>
      <c r="C25" s="5" t="n">
        <v>6018000</v>
      </c>
    </row>
    <row r="26" spans="1:3">
      <c r="A26" s="4" t="s">
        <v>134</v>
      </c>
      <c r="B26" s="5" t="n">
        <v>-6025000</v>
      </c>
      <c r="C26" s="5" t="n">
        <v>-6156000</v>
      </c>
    </row>
    <row r="27" spans="1:3">
      <c r="A27" s="4" t="s">
        <v>135</v>
      </c>
      <c r="B27" s="5" t="n">
        <v>-237000</v>
      </c>
      <c r="C27" s="5" t="n">
        <v>-213000</v>
      </c>
    </row>
    <row r="28" spans="1:3">
      <c r="A28" s="4" t="s">
        <v>136</v>
      </c>
      <c r="B28" s="5" t="n">
        <v>-120000</v>
      </c>
      <c r="C28" s="5" t="n">
        <v>-2000</v>
      </c>
    </row>
    <row r="29" spans="1:3">
      <c r="A29" s="4" t="s">
        <v>137</v>
      </c>
      <c r="B29" s="5" t="n">
        <v>156000</v>
      </c>
      <c r="C29" s="5" t="n">
        <v>158000</v>
      </c>
    </row>
    <row r="30" spans="1:3">
      <c r="A30" s="4" t="s">
        <v>138</v>
      </c>
      <c r="B30" s="5" t="n">
        <v>36000</v>
      </c>
      <c r="C30" s="5" t="n">
        <v>156000</v>
      </c>
    </row>
    <row r="31" spans="1:3">
      <c r="A31" s="3" t="s">
        <v>139</v>
      </c>
    </row>
    <row r="32" spans="1:3">
      <c r="A32" s="4" t="s">
        <v>140</v>
      </c>
      <c r="B32" s="5" t="n">
        <v>71000</v>
      </c>
      <c r="C32" s="5" t="n">
        <v>98000</v>
      </c>
    </row>
    <row r="33" spans="1:3">
      <c r="A33" s="4" t="s">
        <v>141</v>
      </c>
      <c r="B33" s="5" t="n">
        <v>0</v>
      </c>
      <c r="C33" s="5" t="n">
        <v>96000</v>
      </c>
    </row>
    <row r="34" spans="1:3">
      <c r="A34" s="4" t="s">
        <v>142</v>
      </c>
      <c r="B34" s="5" t="n">
        <v>0</v>
      </c>
      <c r="C34" s="5" t="n">
        <v>154000</v>
      </c>
    </row>
    <row r="35" spans="1:3">
      <c r="A35" s="4" t="s">
        <v>143</v>
      </c>
      <c r="B35" s="5" t="n">
        <v>146000</v>
      </c>
      <c r="C35" s="5" t="n">
        <v>162000</v>
      </c>
    </row>
    <row r="36" spans="1:3">
      <c r="A36" s="4" t="s">
        <v>144</v>
      </c>
      <c r="B36" s="6" t="n">
        <v>0</v>
      </c>
      <c r="C36" s="6" t="n">
        <v>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2T17:25:04Z</dcterms:created>
  <dcterms:modified xmlns:dcterms="http://purl.org/dc/terms/" xmlns:xsi="http://www.w3.org/2001/XMLSchema-instance" xsi:type="dcterms:W3CDTF">2018-04-12T17:25:04Z</dcterms:modified>
</cp:coreProperties>
</file>